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ALLOWANCE FOR DOUBTFUL ACCOUN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ANS PAYABLE LOANS PAYABLE (Ta"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EMPLOYEE BENEFIT PLANS (Tables)" sheetId="37" state="visible" r:id="rId37"/>
    <sheet xmlns:r="http://schemas.openxmlformats.org/officeDocument/2006/relationships" name="LEASES (Tables)" sheetId="38" state="visible" r:id="rId38"/>
    <sheet xmlns:r="http://schemas.openxmlformats.org/officeDocument/2006/relationships" name="SEGMENT AND GEOGRAPHICAL INFO_2" sheetId="39" state="visible" r:id="rId39"/>
    <sheet xmlns:r="http://schemas.openxmlformats.org/officeDocument/2006/relationships" name="BACKGROUND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 Narrative" sheetId="43" state="visible" r:id="rId43"/>
    <sheet xmlns:r="http://schemas.openxmlformats.org/officeDocument/2006/relationships" name="REVENUE RECOGNITION - Summary o" sheetId="44" state="visible" r:id="rId44"/>
    <sheet xmlns:r="http://schemas.openxmlformats.org/officeDocument/2006/relationships" name="RELATED PARTY TRANSACTIONS (Det" sheetId="45" state="visible" r:id="rId45"/>
    <sheet xmlns:r="http://schemas.openxmlformats.org/officeDocument/2006/relationships" name="FAIR VALUE MEASUREMENTS (Detail" sheetId="46" state="visible" r:id="rId46"/>
    <sheet xmlns:r="http://schemas.openxmlformats.org/officeDocument/2006/relationships" name="INVESTMENT SECURITIES - Schedul" sheetId="47" state="visible" r:id="rId47"/>
    <sheet xmlns:r="http://schemas.openxmlformats.org/officeDocument/2006/relationships" name="INVESTMENT SECURITIES - Sched_2" sheetId="48" state="visible" r:id="rId48"/>
    <sheet xmlns:r="http://schemas.openxmlformats.org/officeDocument/2006/relationships" name="ALLOWANCE FOR DOUBTFUL ACCOUN_3" sheetId="49" state="visible" r:id="rId49"/>
    <sheet xmlns:r="http://schemas.openxmlformats.org/officeDocument/2006/relationships" name="PROPERTY AND EQUIPMENT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ANS PAYABLE - Narrative (Deta" sheetId="54" state="visible" r:id="rId54"/>
    <sheet xmlns:r="http://schemas.openxmlformats.org/officeDocument/2006/relationships" name="LOANS PAYABLE - Schedule of Loa" sheetId="55" state="visible" r:id="rId55"/>
    <sheet xmlns:r="http://schemas.openxmlformats.org/officeDocument/2006/relationships" name="ACCUMULATED OTHER COMPREHENSI_3"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EMPLOYEE BENEFIT PLANS - Define" sheetId="59" state="visible" r:id="rId59"/>
    <sheet xmlns:r="http://schemas.openxmlformats.org/officeDocument/2006/relationships" name="EMPLOYEE BENEFIT PLANS - Share-" sheetId="60" state="visible" r:id="rId60"/>
    <sheet xmlns:r="http://schemas.openxmlformats.org/officeDocument/2006/relationships" name="EMPLOYEE BENEFIT PLANS - Activi" sheetId="61" state="visible" r:id="rId61"/>
    <sheet xmlns:r="http://schemas.openxmlformats.org/officeDocument/2006/relationships" name="EMPLOYEE BENEFIT PLANS - Acti_2" sheetId="62" state="visible" r:id="rId62"/>
    <sheet xmlns:r="http://schemas.openxmlformats.org/officeDocument/2006/relationships" name="STOCKHOLDERS' EQUITY (Details)" sheetId="63" state="visible" r:id="rId63"/>
    <sheet xmlns:r="http://schemas.openxmlformats.org/officeDocument/2006/relationships" name="LEASES - Narrative (Details)" sheetId="64" state="visible" r:id="rId64"/>
    <sheet xmlns:r="http://schemas.openxmlformats.org/officeDocument/2006/relationships" name="LEASES - Maturity of Existing O" sheetId="65" state="visible" r:id="rId65"/>
    <sheet xmlns:r="http://schemas.openxmlformats.org/officeDocument/2006/relationships" name="LEASES - Lease Cost (Details)" sheetId="66" state="visible" r:id="rId66"/>
    <sheet xmlns:r="http://schemas.openxmlformats.org/officeDocument/2006/relationships" name="LEASES - Weighted Average Detai" sheetId="67" state="visible" r:id="rId67"/>
    <sheet xmlns:r="http://schemas.openxmlformats.org/officeDocument/2006/relationships" name="LEASES - Supplemental Cash Flow"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43">
  <si>
    <t>Document and Entity Information - shares</t>
  </si>
  <si>
    <t>3 Months Ended</t>
  </si>
  <si>
    <t>Jun. 30, 2019</t>
  </si>
  <si>
    <t>Aug. 05, 2019</t>
  </si>
  <si>
    <t>Document Information [Line Items]</t>
  </si>
  <si>
    <t>Entity Incorporation, State or Country Code</t>
  </si>
  <si>
    <t>DE</t>
  </si>
  <si>
    <t>Title of 12(b) Security</t>
  </si>
  <si>
    <t>Class A Common Stock, par value $0.001</t>
  </si>
  <si>
    <t>Trading Symbol</t>
  </si>
  <si>
    <t>HLI</t>
  </si>
  <si>
    <t>Document Quarterly Report</t>
  </si>
  <si>
    <t>true</t>
  </si>
  <si>
    <t>Document Type</t>
  </si>
  <si>
    <t>10-Q</t>
  </si>
  <si>
    <t>Document Period End Date</t>
  </si>
  <si>
    <t>Jun. 30,
		2019</t>
  </si>
  <si>
    <t>Amendment Flag</t>
  </si>
  <si>
    <t>false</t>
  </si>
  <si>
    <t>Entity Registrant Name</t>
  </si>
  <si>
    <t>Houlihan Lokey, Inc.</t>
  </si>
  <si>
    <t>Entity Central Index Key</t>
  </si>
  <si>
    <t>0001302215</t>
  </si>
  <si>
    <t>Current Fiscal Year End Date</t>
  </si>
  <si>
    <t>--03-31</t>
  </si>
  <si>
    <t>Entity Filer Category</t>
  </si>
  <si>
    <t>Large Accelerated Filer</t>
  </si>
  <si>
    <t>Document Fiscal Year Focus</t>
  </si>
  <si>
    <t>2019</t>
  </si>
  <si>
    <t>Document Fiscal Period Focus</t>
  </si>
  <si>
    <t>Q1</t>
  </si>
  <si>
    <t>Entity Emerging Growth Company</t>
  </si>
  <si>
    <t>Entity Small Business</t>
  </si>
  <si>
    <t>Security Exchange Name</t>
  </si>
  <si>
    <t>NYSE</t>
  </si>
  <si>
    <t>Document Transition Report</t>
  </si>
  <si>
    <t>Entity File Number</t>
  </si>
  <si>
    <t>001-37537</t>
  </si>
  <si>
    <t>Entity Tax Identification Number</t>
  </si>
  <si>
    <t>95-2770395</t>
  </si>
  <si>
    <t>Entity Address, Address Line One</t>
  </si>
  <si>
    <t>10250 Constellation Blvd.</t>
  </si>
  <si>
    <t>Entity Address, Address Line Two</t>
  </si>
  <si>
    <t>5th Floor</t>
  </si>
  <si>
    <t>Entity Address, City or Town</t>
  </si>
  <si>
    <t>Los Angeles</t>
  </si>
  <si>
    <t>Entity Address, State or Province</t>
  </si>
  <si>
    <t>CA</t>
  </si>
  <si>
    <t>Entity Address, Postal Zip Code</t>
  </si>
  <si>
    <t>90067</t>
  </si>
  <si>
    <t>City Area Code</t>
  </si>
  <si>
    <t>(310)</t>
  </si>
  <si>
    <t>Local Phone Number</t>
  </si>
  <si>
    <t>788-5200</t>
  </si>
  <si>
    <t>Entity Current Reporting Status</t>
  </si>
  <si>
    <t>Yes</t>
  </si>
  <si>
    <t>Entity Interactive Data Current</t>
  </si>
  <si>
    <t>Entity Shell Company</t>
  </si>
  <si>
    <t>Class A</t>
  </si>
  <si>
    <t>Entity Common Stock, Shares Outstanding</t>
  </si>
  <si>
    <t>Class B</t>
  </si>
  <si>
    <t>CONSOLIDATED BALANCE SHEETS - USD ($) $ in Thousands</t>
  </si>
  <si>
    <t>Mar. 31, 2019</t>
  </si>
  <si>
    <t>Assets</t>
  </si>
  <si>
    <t>Cash and cash equivalents</t>
  </si>
  <si>
    <t>Restricted cash</t>
  </si>
  <si>
    <t>Investment securities</t>
  </si>
  <si>
    <t>Accounts receivable, net of allowance for doubtful accounts of $3,912 and $4,255, respectively</t>
  </si>
  <si>
    <t>Unbilled work in process, net of allowance for doubtful accounts of $1,818 and $1,341, respectively</t>
  </si>
  <si>
    <t>Receivable from affiliates</t>
  </si>
  <si>
    <t>Property and equipment, net</t>
  </si>
  <si>
    <t>Operating right-of-use assets</t>
  </si>
  <si>
    <t>Goodwill and other intangibles, net</t>
  </si>
  <si>
    <t>Other assets</t>
  </si>
  <si>
    <t>Total assets</t>
  </si>
  <si>
    <t>Liabilities:</t>
  </si>
  <si>
    <t>Accrued salaries and bonuses</t>
  </si>
  <si>
    <t>Accounts payable and accrued expenses</t>
  </si>
  <si>
    <t>Deferred income</t>
  </si>
  <si>
    <t>Income taxes payable</t>
  </si>
  <si>
    <t>Deferred income taxes</t>
  </si>
  <si>
    <t>Loans payable to former shareholders</t>
  </si>
  <si>
    <t>Loan payable to non-affiliate</t>
  </si>
  <si>
    <t>Operating lease liabilities</t>
  </si>
  <si>
    <t>Other liabilities</t>
  </si>
  <si>
    <t>Total liabilities</t>
  </si>
  <si>
    <t>Treasury stock, at cost: 55,164 and 0 shares, respectively</t>
  </si>
  <si>
    <t>Additional paid-in capital</t>
  </si>
  <si>
    <t>Retained earnings</t>
  </si>
  <si>
    <t>Accumulated other comprehensive (loss)</t>
  </si>
  <si>
    <t>Total stockholders' equity</t>
  </si>
  <si>
    <t>Total liabilities and stockholders' equity</t>
  </si>
  <si>
    <t>Class A common stock, $0.001 par value. Authorized 1,000,000,000 shares; issued and outstanding 40,858,563 and 38,200,802 shares, respectively</t>
  </si>
  <si>
    <t>Common stock</t>
  </si>
  <si>
    <t>Class B common stock, $0.001 par value. Authorized 1,000,000,000 shares; issued and outstanding 25,308,293 and 27,197,734 shares, respectively</t>
  </si>
  <si>
    <t>CONSOLIDATED BALANCE SHEETS (PARENTHETICAL) - USD ($) $ in Thousands</t>
  </si>
  <si>
    <t>Statement of Financial Position [Abstract]</t>
  </si>
  <si>
    <t>Allowance for doubtful accounts</t>
  </si>
  <si>
    <t>Allowance for doubtful accounts, unbilled work in process</t>
  </si>
  <si>
    <t>Treasury stock, shares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Jun. 30, 2018</t>
  </si>
  <si>
    <t>Income Statement [Abstract]</t>
  </si>
  <si>
    <t>Revenues</t>
  </si>
  <si>
    <t>Operating expenses:</t>
  </si>
  <si>
    <t>Employee compensation and benefits</t>
  </si>
  <si>
    <t>Travel, meals, and entertainment</t>
  </si>
  <si>
    <t>Rent</t>
  </si>
  <si>
    <t>Depreciation and amortization</t>
  </si>
  <si>
    <t>Information technology and communications</t>
  </si>
  <si>
    <t>Professional fees</t>
  </si>
  <si>
    <t>Other operating expenses</t>
  </si>
  <si>
    <t>Total operating expenses</t>
  </si>
  <si>
    <t>Operating income</t>
  </si>
  <si>
    <t>Other (income) expenses, net</t>
  </si>
  <si>
    <t>Income before provision for income taxes</t>
  </si>
  <si>
    <t>Provision for income taxes</t>
  </si>
  <si>
    <t>Net income</t>
  </si>
  <si>
    <t>Other comprehensive income, net of tax:</t>
  </si>
  <si>
    <t>Foreign currency translation adjustments</t>
  </si>
  <si>
    <t>Comprehensive income</t>
  </si>
  <si>
    <t>Weighted average shares of common stock outstanding:</t>
  </si>
  <si>
    <t>Basic (in shares)</t>
  </si>
  <si>
    <t>Fully Diluted (in shares)</t>
  </si>
  <si>
    <t>Net income per share of common stock</t>
  </si>
  <si>
    <t>Basic (in dollars per share)</t>
  </si>
  <si>
    <t>Fully Diluted (in dollars per share)</t>
  </si>
  <si>
    <t>CONSOLIDATED STATEMENTS OF CHANGES IN STOCKHOLDERS' EQUITY - USD ($) $ in Thousands</t>
  </si>
  <si>
    <t>Total</t>
  </si>
  <si>
    <t>Common stockClass A</t>
  </si>
  <si>
    <t>Common stockClass B</t>
  </si>
  <si>
    <t>Treasury Stock</t>
  </si>
  <si>
    <t>Accumulated other comprehensive loss</t>
  </si>
  <si>
    <t>Increase (Decrease) in Stockholders' Equity</t>
  </si>
  <si>
    <t>Cumulative effect of the change in accounting principle related to revenue recognition from contracts with clients, net of tax</t>
  </si>
  <si>
    <t>Beginning balance (in shares) at Mar. 31, 2018</t>
  </si>
  <si>
    <t>Beginning balance at Mar. 31, 2018</t>
  </si>
  <si>
    <t>Shares issued (in shares)</t>
  </si>
  <si>
    <t>Shares issued</t>
  </si>
  <si>
    <t>Stock compensation vesting</t>
  </si>
  <si>
    <t>Dividends</t>
  </si>
  <si>
    <t>Secondary offering (in shares)</t>
  </si>
  <si>
    <t>Secondary offering</t>
  </si>
  <si>
    <t>Retired shares upon settlement of forward purchase agreement (in shares)</t>
  </si>
  <si>
    <t>Retired shares upon settlement of forward purchase agreement</t>
  </si>
  <si>
    <t>Conversion of Class B to Class A shares (in shares)</t>
  </si>
  <si>
    <t>Conversion of Class B to Class A shares</t>
  </si>
  <si>
    <t>Shares issued to non-employee directors (in shares)</t>
  </si>
  <si>
    <t>Shares issued to non-employee directors</t>
  </si>
  <si>
    <t>Other shares repurchased/forfeited (in shares)</t>
  </si>
  <si>
    <t>Other shares repurchased/forfeited</t>
  </si>
  <si>
    <t>Change in unrealized translation</t>
  </si>
  <si>
    <t>Total comprehensive income</t>
  </si>
  <si>
    <t>Ending balance (in shares) at Jun. 30, 2018</t>
  </si>
  <si>
    <t>Ending balance at Jun. 30, 2018</t>
  </si>
  <si>
    <t>Beginning balance (in shares) at Mar. 31, 2019</t>
  </si>
  <si>
    <t>Beginning balance at Mar. 31, 2019</t>
  </si>
  <si>
    <t>Stock compensation vesting (in shares)</t>
  </si>
  <si>
    <t>Class B shares sold (in shares)</t>
  </si>
  <si>
    <t>Class B shares sold</t>
  </si>
  <si>
    <t>Ending balance (in shares) at Jun. 30, 2019</t>
  </si>
  <si>
    <t>Ending balance at Jun. 30, 2019</t>
  </si>
  <si>
    <t>CONSOLIDATED STATEMENTS OF CASH FLOWS - USD ($) $ in Thousands</t>
  </si>
  <si>
    <t>Cash flows from operating activities:</t>
  </si>
  <si>
    <t>Adjustments to reconcile net income to net cash provided by operating activities:</t>
  </si>
  <si>
    <t>Provision for bad debts</t>
  </si>
  <si>
    <t>Unrealized gains on investment securities</t>
  </si>
  <si>
    <t>Non-cash lease expense</t>
  </si>
  <si>
    <t>Contingent consideration valuation</t>
  </si>
  <si>
    <t>Compensation expenses – restricted share grants (Note 14)</t>
  </si>
  <si>
    <t>Changes in operating assets and liabilities:</t>
  </si>
  <si>
    <t>Accounts receivable</t>
  </si>
  <si>
    <t>Increase (Decrease) in Unbilled Work in Process Net of Acquisition</t>
  </si>
  <si>
    <t>Unbilled work in process</t>
  </si>
  <si>
    <t>Accounts payable and accrued expenses and other</t>
  </si>
  <si>
    <t>Net cash (used in) operating activities</t>
  </si>
  <si>
    <t>Cash flows from investing activities:</t>
  </si>
  <si>
    <t>Purchases of investment securities</t>
  </si>
  <si>
    <t>Sales or maturities of investment securities</t>
  </si>
  <si>
    <t>Acquisition of business, net of cash acquired</t>
  </si>
  <si>
    <t>Receivables from affiliates</t>
  </si>
  <si>
    <t>Purchase of property and equipment, net</t>
  </si>
  <si>
    <t>Net cash provided by investing activities</t>
  </si>
  <si>
    <t>Cash flows from financing activities:</t>
  </si>
  <si>
    <t>Dividends paid</t>
  </si>
  <si>
    <t>Settlement of forward purchase contract</t>
  </si>
  <si>
    <t>Other share repurchases</t>
  </si>
  <si>
    <t>Payments to settle employee tax obligations on share-based awards</t>
  </si>
  <si>
    <t>Earnouts paid</t>
  </si>
  <si>
    <t>Repayments of loans to former shareholders</t>
  </si>
  <si>
    <t>Net cash (used in) financing activities</t>
  </si>
  <si>
    <t>Effects of exchange rate changes on cash, cash equivalents, and restricted cash</t>
  </si>
  <si>
    <t>(Decrease) in cash, cash equivalents, and restricted cash</t>
  </si>
  <si>
    <t>Cash, cash equivalents, and restricted cash – beginning of period</t>
  </si>
  <si>
    <t>Cash, cash equivalents, and restricted cash – end of period</t>
  </si>
  <si>
    <t>Supplemental disclosures of non-cash activities:</t>
  </si>
  <si>
    <t>Shares issued via vesting of liability classified awards</t>
  </si>
  <si>
    <t>Fully depreciated assets written off</t>
  </si>
  <si>
    <t>Fully amortized intangibles written off</t>
  </si>
  <si>
    <t>Cash acquired through acquisitions</t>
  </si>
  <si>
    <t>Cash paid during the period:</t>
  </si>
  <si>
    <t>Interest</t>
  </si>
  <si>
    <t>Taxes</t>
  </si>
  <si>
    <t>BACKGROUND</t>
  </si>
  <si>
    <t>Organization, Consolidation and Presentation of Financial Statements [Abstract]</t>
  </si>
  <si>
    <t>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L Finance, LLC ("HL Finance"), a syndicated leveraged finance platform established to arrange senior secured leveraged loans for financial sponsor-backed, privately-held, and public corporate entities. HL Finance acts as an arranger on syndicated loan transactions and has entered into an agreement with a third party as the initial strategic investor.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Expenses related to the corporate reorganization and IPO recorded in the Consolidated Statements of Comprehensive Income include the following: • $3,560 and $3,323 of compensation expenses associated with the amortization of restricted stock granted in connection with the IPO during the three months ended June 30, 2019 and 2018 , respectively; amortization expense of restricted stock granted in connection with the IPO is being recognized over a four and one-half year vesting period; and • $2,552 and $2,753 of compensation expenses associated with the accrual of certain deferred cash payments granted in connection with the IPO during the three months ended June 30, 2019 and 2018 , respectively; accrual expense of deferred cash payments granted in connection with the IPO is being recognized over a four and one-half year vesting period.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Corporation USA (formerly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separated from Fram and as a result, HL, Inc. common stock is held by ORIX USA (through ORIX HLHZ Holding, LLC, its wholly owned subsidiary), the HL Voting Trust, for the benefit of the HL Holders, non-employee directors, and public shareholders. In April 2018, the Company completed the acquisition of Quayle Munro Limited, an independent advisory firm that provides corporate finance advisory services to companies underpinned by data &amp; analytics, content, software, and services. In May 2018, the Company completed the acquisition of BearTooth Advisors, an independent advisory business providing strategic advisory and placement agency services to alternative investment managers. In June 2019, the Company exercised its option to acquire the remaining 51% of the shares of Lara (Italy Holdco) Limited ("Lara"). Lara's only operating subsidiary, Houlihan Lokey S.p.A., is an Italian-based company which provides corporate financial advisory services. The Company offers financial services and financial advice to a broad clientele located throughout the United States of America ("U.S."), Europe, and the Middle East and Asia-Pacific regions. The Company has U.S. offices in Los Angeles, San Francisco, Chicago, New York City, Minneapolis, McLean (Virginia), Dallas, Houston, Miami, and Atlanta as well as foreign offices in London, Paris, Frankfurt,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a FR transaction can fail to be completed for many reasons that are outside of our control. In these instances, our fees are generally limited to the Retainer Fees and/or Progress Fees. • Financial Advisory Services ("FAS") primarily provides valuations of various assets, including: companies; illiquid debt and equity securities; and intellectual property (among other assets and liabilities). These valuations are used for financial reporting, tax reporting, and other purposes. In addition, our FA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AS business segment provides dispute resolution services to clients where fees are usually based on the hourly rates of our financial professionals. Lastly, our FAS business segment provides strategic consulting services to clients where fees are either fixed or based on the hourly rates of our consulting professionals. Unlike our CF or FR segments, the fees generated in our FAS segment are generally not contingent on the successful completion of a transaction.</t>
  </si>
  <si>
    <t>SUMMARY OF SIGNIFICANT ACCOUNTING POLICIES</t>
  </si>
  <si>
    <t>Accounting Policies [Abstract]</t>
  </si>
  <si>
    <t xml:space="preserve">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three months ended June 30, 2019 are not necessarily indicative of the results of operations to be expected for the fiscal year ending March 31, 2020 . The unaudited interim consolidated financial statements and notes to consolidated financial statements should be read in conjunction with the Company's Annual Report on Form 10-K for the fiscal year ended March 31, 2019 (the "2019 Annual Report"). Principles of Consolidation The consolidated financial statements include the accounts of the Company and its subsidiaries where it has a controlling financial interest. All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doubtful accounts; the valuation of deferred tax assets,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 Revenues reflect fees generated from our CF, FR, and FAS business segments. See Note 3 for additional information. Operating Expenses The majority of the Company’s operating expenses are related to compensation for employees, which includes the amortization of the relevant portion of the Company’s share-based incentive plans ( Note 14 ). Other types of operating expenses include: Travel, meals and entertainment, Rent, Depreciation and amortization, Information technology and communications, Professional fees, and Other operating expenses, net.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June 30, 2019 , we entered into a foreign currency forward contract between the pound sterling and the U.S. dollar with an aggregate notional value of $20 million . As of June 30, 2018 , we entered into a foreign currency forward contract between the euro and pound sterling with an aggregate notional value of EUR 5.7 million . The fair value of these contracts represented a loss included in Other operating expenses, net of $41 and $77 during the three months ended June 30, 2019 and 2018 , respectively. Cash and Cash Equivalents, and Restricted Cash Cash and cash equivalents include cash held at banks and highly liquid investments with original maturities of three months or less. As of June 30, 2019 and March 31, 2019 , the Company had cash balances with banks in excess of insured limits. The Company has not experienced any losses in its cash accounts and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June 30, 2019 March 31, 2019 Cash and cash equivalents $ 211,731 $ 285,746 Restricted cash (1) 371 369 Total cash, cash equivalents, and restricted cash $ 212,102 $ 286,115 (1) Restricted cash as of June 30, 2019 and March 31, 2019 consisted of a cash secured letter of credit issued for our Frankfurt office. Recent Accounting Pronouncements The Financial Accounting Standards Board (the “FASB”) issued the following authoritative guidance amending the FASB Accounting Standards Codification (“ASC”). On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In June 2016, the FASB issued ASU 2016-13 Financial Instruments-Credit Losses - Measurement of Credit Losses on Financial Instruments. The amended guidance involves several aspects of the accounting for credit losses related to certain financial assets that are not accounted for at fair value through net income and includes trade receivables and net investments in lease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April 1, 2020 and will be adopted under a modified retrospective approach.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In 2019, the following ASU became effective, but there was no quantitative or qualitative effect on our financial statements: • ASU 2019-01, </t>
  </si>
  <si>
    <t>REVENUE RECOGNITION</t>
  </si>
  <si>
    <t>Revenue from Contract with Customer [Abstract]</t>
  </si>
  <si>
    <t>The Company generates revenues from contractual advisory services and reimbursed costs incurred in fulfilling those contracts. Revenues for all three business segments (CF, FR, and FAS)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Completion Fees) are considered variable and constrained as they are contingent upon future events, which include factors outside of our control (e.g., completion of a transaction or third party emergence from bankruptcy or approval by the cour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Revenues from FAS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s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Disaggregation of Revenues The Company disaggregates revenues based on its business segment and geographical area results and believes that the same information provides a reasonable representation of how performance obligations relate to the nature, amount, timing and uncertainty of revenue and cash flow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As the Company changed the presentation of costs incurred in fulfilling advisory contracts from a net presentation within non-compensation expenses to a gross basis in revenues, the Company records a contract liability for the reimbursable costs incurred until the fee revenue is recognized.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April 1, 2019 Increase/(Decrease) June 30, 2019 Receivables (1) $ 64,797 $ (3,507 ) $ 61,290 Unbilled work in process, net of allowance for doubtful accounts 71,891 106 71,997 Contract Assets (1) 6,033 595 6,628 Contract Liabilities (2) 27,812 1,407 29,219 (1) Included within Accounts receivable, net of allowance for doubtful accounts in the June 30, 2019 Consolidated Balance Sheets. (2) Included within Deferred income in the June 30, 2019 Consolidated Balance Sheets. During the quarter ended June 30, 2019 , $9,040 of Revenues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June 30, 2019 .</t>
  </si>
  <si>
    <t>RELATED PARTY TRANSACTIONS</t>
  </si>
  <si>
    <t>Related Party Transactions [Abstract]</t>
  </si>
  <si>
    <t>The Company provides financial advisory services to ORIX USA and its affiliates and certain other related parties, and received fees for these services totaling approximately $100 and $2,297 during the three months ended June 30, 2019 and 2018 , respectively. The Company provides certain management and administrative services for the Company's unconsolidated entities and receives fees for these services. These fees are offset with the compensation costs related to the administrative staffs. As a result, the Company received net fees of $126 and $0 during the three months ended June 30, 2019 and 2018 , respectively. On March 12, 2018, pursuant to a registered underwritten public offering, we issued and sold 2,000,000 shares of our Class A common stock and certain of our former and current employees and members of our management sold 2,000,000 shares of our Class A common stock, in each case, at a price to the public of $47.25 per share (the “March 2018 Follow-on Offering”). In connection with, and prior to, the March 2018 Follow-on Offering, on January 26, 2018, we entered into a Forward Share Purchase Agreement (the "January 2018 Forward Share Purchase Agreement"), with an indirect wholly owned subsidiary of ORIX USA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On April 5, 2018, the Company settled the transaction provided for in the January 2018 Forward Share Purchase Agreement and acquired 2,000,000 shares of Class B common stock from ORIX USA using the net proceeds we received from the March 2018 Follow-on Offering and the shares were retired. In accordance with the terms of the January 2018 Forward Share Purchase Agreement, the purchase price per share under the January 2018 Forward Share Purchase Agreement was reduced by the per share amount of the dividend paid to ORIX USA on the shares of our Class B common stock subject to the January 2018 Forward Share Purchase Agreement prior to the settlement of the transaction. On June 4, 2018, pursuant to a registered underwritten public offering, ORIX USA sold 1,985,983 shares of our Class A common stock and certain of our former and current employees and members of our management sold 1,014,017 shares , in each case, at a price to the public of $49.15 per share (the "June 2018 Follow-on Offering"). Concurrently with the closing of the offering, the Company repurchased from ORIX USA 697,000 shares of Class A common stock at a price per share of $49.11 . On May 30, 2019, pursuant to a registered underwritten public offering, ORIX USA sold 3,000,000 shares of our Class A common stock to the public at a price of $45.80 . In the accompanying Consolidated Balance Sheets, the Company carried accounts receivable and unbilled work in progress from related parties totaling approximately $19 and $3 as of June 30, 2019 and March 31, 2019 , respectively. The Company also deferred income from related parties for service fees totaling $0 and $34 as of June 30, 2019 and March 31, 2019 , respectively. Other assets in the accompanying Consolidated Balance Sheets includes loans receivable from certain employees of $14,062 and $15,228 as of June 30, 2019 , and March 31, 2019, respectively.</t>
  </si>
  <si>
    <t>FAIR VALUE MEASUREMENTS</t>
  </si>
  <si>
    <t>Fair Value Disclosures [Abstract]</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The following table presents information about the Company's financial assets, and indicate the fair value hierarchy of the valuation techniques utilized by the Company to determine such fair values: June 30, 2019 Level I Level II Level III Total Corporate debt securities $ — $ 16,800 $ — $ 16,800 U.S. treasury securities — 16,240 — 16,240 Total asset measured at fair value $ — $ 33,040 $ — $ 33,040 March 31, 2019 Level I Level II Level III Total Corporate debt securities $ — $ 116,577 $ — $ 116,577 U.S. treasury securities — 8,681 — 8,681 Total asset measured at fair value $ — $ 125,258 $ — $ 125,258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during the three months ended June 30, 2019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accrued expenses, and Deferred income approximates fair value due to the short maturity of these instruments. The carrying value of the loans to employees included in Other assets, Loans payable to former shareholders and an unsecured loan which is included in Loan payable to non-affiliate, approximates fair value due to the variable interest rate borne by those instruments.</t>
  </si>
  <si>
    <t>INVESTMENT SECURITIES</t>
  </si>
  <si>
    <t>Investments, Debt and Equity Securities [Abstract]</t>
  </si>
  <si>
    <t>Investment Securities Investment securities consist of corporate debt and U.S. Treasury securities with original maturities over 90 days. As of June 30, 2018 , the Company classified its investment securities as held-to-maturity. As of December 31, 2018, the Company has reclassified its investment securities from held-to-maturity to trading and measures them at fair value in the Consolidated Balance Sheets. Unrealized holding gains and losses for trading securities are included in Other operating expense, net in the accompanying Consolidated Statements of Comprehensive Income. The amortized cost, gross unrealized gains (losses), and fair value of trading securities were as follows: June 30, 2019 Amortized Cost Gross Unrealized Gains Gross Unrealized (Losses) Fair Value Corporate debt securities $ 16,488 $ 314 $ (2 ) $ 16,800 U.S. treasury securities 15,959 281 — 16,240 Total securities with unrealized gains $ 32,447 $ 595 $ (2 ) $ 33,040 March 31, 2019 Amortized Cost Gross Unrealized Gains Gross Unrealized (Losses) Fair Value Corporate debt securities $ 116,220 $ 372 $ (15 ) $ 116,577 U.S. treasury securities 8,608 73 — 8,681 Total securities with unrealized gains $ 124,828 $ 445 $ (15 ) $ 125,258 Scheduled maturities of the Company's debt securities within the investment securities portfolio were as follows: June 30, 2019 March 31, 2019 Amortized Cost Estimated Fair Value Amortized Cost Estimated Fair Value Due within one year $ 5,951 $ 5,985 $ 96,109 $ 96,175 Due within years two through five 26,496 27,055 28,719 29,083 Total debt within the investment securities portfolio $ 32,447 $ 33,040 $ 124,828 $ 125,258</t>
  </si>
  <si>
    <t>ALLOWANCE FOR DOUBTFUL ACCOUNTS</t>
  </si>
  <si>
    <t>Receivables [Abstract]</t>
  </si>
  <si>
    <t>Allowance for Doubtful Accounts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 Three Months Ended June 30, 2019 2018 Beginning balance $ 5,596 $ 11,391 Provision for bad debt (21 ) 384 Recovery/(write-off) of uncollectible accounts 155 (748 ) Ending balance $ 5,730 $ 11,027</t>
  </si>
  <si>
    <t>PROPERTY AND EQUIPMENT</t>
  </si>
  <si>
    <t>Property, Plant and Equipment [Abstract]</t>
  </si>
  <si>
    <t>Property and equipment, net of accumulated depreciation consist of the following: Useful Lives June 30, 2019 March 31, 2019 Equipment 5 Years $ 8,259 $ 7,916 Furniture and fixtures 5 Years 19,738 19,445 Leasehold improvements 10 Years 39,699 34,370 Computers and software 3 Years 14,039 11,499 Other N/A 1,115 1,117 Total cost 82,850 74,347 Less: accumulated depreciation (46,400 ) (43,313 ) Total net book value $ 36,450 $ 31,034 Additions to property and equipment during the three months ended June 30, 2019 were primarily related to leasehold improvement costs incurred. Depreciation expense of approximately $2,409 and $2,147 was recognized during the three months ended June 30, 2019 and 2018 , respectively.</t>
  </si>
  <si>
    <t>GOODWILL AND OTHER INTANGIBLE ASSETS</t>
  </si>
  <si>
    <t>Goodwill and Intangible Assets Disclosure [Abstract]</t>
  </si>
  <si>
    <t>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June 30, 2019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June 30, 2019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June 30, 2019 , no events or changes in circumstances were identified that indicated that the carrying amount of the finite-lived intangible assets were not recoverable. The following table provides a reconciliation of Goodwill and other intangibles, net reported on the Consolidated Balance Sheets. Useful Lives June 30, 2019 March 31, 2019 Goodwill (1) Indefinite $ 605,026 $ 594,812 Tradename-Houlihan Lokey (1) Indefinite 192,210 192,210 Other intangible assets Varies 16,919 18,614 Total cost 814,155 805,636 Less: accumulated amortization (10,314 ) (11,032 ) Goodwill and other intangibles, net $ 803,841 $ 794,604 Deferred tax liability (1) (51,676 ) (51,676 ) Total net book value, after taxes $ 752,165 $ 742,928 (1) When HL CA was acquired by Fram in January 2006, approximately $392,600 of goodwill and $192,210 of indefinite-lived intangible assets were generated and recognized. In accordance with ASC Topic 805, Business Combinations,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12,426 , inclusive of foreign currency translations, has been recognized. Amortization expense of approximately $1,553 and $1,321 was recognized for the three months ended June 30, 2019 and 2018 , respectively. The estimated future amortization for amortizable intangible assets for each of the next five years are as follows: Year Ended March 31, Remainder of 2020 $ 5,257 2021 776 2022 157 2023 7 2024 7</t>
  </si>
  <si>
    <t>LOANS PAYABLE</t>
  </si>
  <si>
    <t>Debt Disclosure [Abstract]</t>
  </si>
  <si>
    <t xml:space="preserve"> August 2015, the Company entered into a revolving line of credit with Bank of America, N.A., which allows for borrowings of up to $75.0 million and originally matured in August 2017. On July 28, 2017, the Company extended the maturity date of the revolving credit facility to August 18, 2019 (or if such date is not a business day, the immediately preceding business day). The agreement governing this facility provides that borrowings bear interest at an annual rate of LIBOR plus 1.00% , commitment fees apply to unused amounts, and contains debt covenants which require that the Company maintain certain financial ratios. As of June 30, 2019 , no principal was outstanding under the line of credit. The Company paid interest and unused commitment fees of $57 each for the three months ended June 30, 2019 and 2018 . Prior to the IPO, Fram maintained certain loans payable to former shareholders consisting of unsecured notes payable which were transferred to the Company in conjunction with the IPO. The average interest rate on the individual notes was 3.75% and 3.49% as of June 30, 2019 and 2018 , respectively, and the maturity dates range from 2019 to 2027. The Company incurred interest expense on these notes of $20 and $25 during the three months ended June 30, 2019 and 2018 , respectively. An acquisition made in January 2015 included non-contingent consideration with a carrying value of $226 as of each of June 30, 2019 and March 31, 2019 , which is included in other liabilities in the accompanying Consolidated Balance Sheets. In November 2015, the Company acquired the investment banking operations of Leonardo &amp; Co. NV ("Leonardo") in Germany, the Netherlands, and Spain, and made a 49% investment in Leonardo's operations in Italy. Total consideration included an unsecured loan of EUR 14 million payable on November 16, 2040. The loan bears interest at an annual rate of 1.50% . In each of January 2017, December 2017 and December 2018, we paid a portion of this loan in the amount of EUR 2.9 million . The company incurred interest expense on this loan of $24 and $37 during the three months ended June 30, 2019 and 2018 , respectively. As described in Note 1 , the Company acquired the remaining 51% of Leonardo's Italy operations in June 2019. This step acquisition included the assumption of the entire amount of the unsecured loan payable due November 16, 2040, and is included in Loan payable to non-affiliate in the accompanying Consolidated Balance Sheets as of June 30, 2019 . An acquisition made in January 2017 included non-contingent consideration with a carrying value of $1,964 and $1,983 as of June 30, 2019 and March 31, 2019 , respectively, which is included in Other liabilities in the accompanying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stock over a three year period in equal annual installments starting on May 31, 2020. The Company incurred imputed interest expense on these notes of $36 and $108 for the three months ended June 30, 2019 and 2018 , respectively. In May 2018, the Company acquired BearTooth Advisors. Total consideration included an unsecured note of $2.8 million bearing interest at an annual rate of 2.88% and payable on May 21, 2048. The Company incurred interest expense on these notes of $26 and $9 during the three months ended June 30, 2019 and 2018 , respectively. The scheduled aggregate repayments of our Loans payable to former shareholders, Other liabilities, and the Loan payable to non-affiliates in the accompanying Consolidated Balance Sheets are as follows: Year Ended March 31, Remaining 2020 $ 606 2021 575 2022 1,248 2023 16,241 2024 337 2025 and thereafter 20,516 Total $ 39,523</t>
  </si>
  <si>
    <t>ACCUMULATED OTHER COMPREHENSIVE (LOSS)</t>
  </si>
  <si>
    <t>Equity [Abstract]</t>
  </si>
  <si>
    <t>r comprehensive (loss) is comprised of foreign currency translation adjustments of $(3,971) and $(12,583) for the three months ended June 30, 2019 and 2018 , respectively. The change in foreign currency translation was impacted by the vote in the U.K. to withdraw from the European Union. We are currently in a period in which the terms of withdrawal are being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June 30, 2019 was comprised of the following: June 30, 2019 Balance, April 1, 2019 $ (30,294 ) Foreign currency translation adjustment (3,971 ) Balance, June 30, 2019 $ (34,265 )</t>
  </si>
  <si>
    <t>INCOME TAXES</t>
  </si>
  <si>
    <t>Income Tax Disclosure [Abstract]</t>
  </si>
  <si>
    <t xml:space="preserve"> Company’s provision for income taxes was $6,649 and $12,052 for three months ended June 30, 2019 and 2018 , respectively. This represents effective tax rates of 13.5% and 28.9% for the three months ended June 30, 2019 and 2018</t>
  </si>
  <si>
    <t>EARNINGS PER SHARE</t>
  </si>
  <si>
    <t>Earnings Per Share [Abstract]</t>
  </si>
  <si>
    <t>Earnings Per Share The calculations of basic and diluted earnings per share attributable to holders of shares of common stock are presented below. Three Months Ended June 30, 2019 2018 Numerator: Net income attributable to holders of shares of common stock—basic $ 42,776 $ 29,682 Net income attributable to holders of shares of common stock—diluted $ 42,776 $ 29,682 Denominator: Weighted average shares of common stock outstanding—basic 61,670,617 62,985,084 Weighted average number of incremental shares issuable from unvested restricted stock and restricted stock units, as calculated using the treasury stock method 3,950,486 3,169,128 Weighted average shares of common stock outstanding—diluted 65,621,103 66,154,212 Basic earnings per share $ 0.69 $ 0.47 Diluted earnings per share $ 0.65 $ 0.45</t>
  </si>
  <si>
    <t>EMPLOYEE BENEFIT PLANS</t>
  </si>
  <si>
    <t>Share-based Payment Arrangement [Abstract]</t>
  </si>
  <si>
    <t>Defined Contribution Plans The Company sponsors a 401(k) defined contribution savings plan for its domestic employees and defined contribution retirement plans for its international employees. The Company contributed approximately $779 and $768 during the three months ended June 30, 2019 and 2018 , respectively, to these defined contribution plans. Share-Based Incentive Plans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30,820 restricted shares of Class A common stock were granted under the 2016 Incentive Plan to (i) two independent directors in August 2015 at $21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and (v) one independent director in the third quarter of fiscal 2019 at $42.41 per share. An excess tax benefit of $7,605 was recognized during the three months ended June 30, 2019 as a component of the provision for income taxes and an operating activity on the Consolidated Statements of Cash Flows, with no such benefit for the three months ended June 30, 2018 . The June 30, 2019 excess tax benefit recognized is related to shares vested in April and May 2019. For the comparable period, vesting of shares scheduled to vest in April and May 2018 was accelerated on October 21, 2017 and the corresponding excess tax benefit was recognized in the fiscal year ended March 31, 2018. The Company recorded cash outflows of $31,267 and $1,768 related to the settlement of share-based awards in satisfaction of withholding tax requirements in financing activities on the Consolidated Statements of Cash Flows for the three-month periods ended June 30, 2019 and 2018, respectively.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which relate to the Company's 2006 Incentive Award Plan (the "2006 Incentive Plan") and the 2016 Incentive Plan during the three months ended June 30, 2019 and 2018 is as follows: Unvested Share Awards Shares Weighted Average Grant Date Fair Value Balance at April 1, 2018 2,854,893 $ 26.39 Granted 1,055,488 49.36 Vested (74,504 ) 49.43 Forfeited/Repurchased (28,410 ) 29.97 Balance at June 30, 2018 3,807,467 $ 32.28 Balance at April 1, 2019 3,763,984 $ 32.29 Granted 1,358,684 47.22 Vested (1,490,286 ) 29.26 Forfeited/Repurchased (23,727 ) 36.22 Balance at June 30, 2019 3,608,655 $ 39.12 Activity in liability classified share awards during the three months ended June 30, 2019 and 2018 is as follows: Awards Settleable in Shares Fair Value Balance at April 1, 2018 $ 15,493 Offer to grant 9,400 Share price determined-converted to cash payments (4,796 ) Forfeited (204 ) Balance at June 30, 2018 $ 19,893 Balance at April 1, 2019 $ 21,676 Offer to grant 3,155 Share price determined-converted to cash payments (52 ) Share price determined-transferred to equity grants (6,457 ) Forfeited (50 ) Balance at June 30, 2019 $ 18,272 Compensation expenses for the Company associated with both equity and liability classified awards totaled $12,762 and $16,138 for the three months ended June 30, 2019 and 2018 , respectively. As of June 30, 2019 , there was $126,430 of total unrecognized compensation cost related to unvested share awards granted under both the 2006 Incentive Plan and 2016 Incentive Plan. That cost is expected to be recognized over a weighted average period of 1.69 years.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si>
  <si>
    <t>STOCKHOLDERS' EQUITY</t>
  </si>
  <si>
    <t>Stockholders' Equity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described in Note 4 above, in the March 2018 Follow-on Offering we issued and sold 2,000,000 shares of our Class A common stock and certain of our former and current employees and members of our management sold 2,000,000 shares of our Class A common stock, in each case, at a price to the public of $47.25 per share. In connection with, and prior to, the March 2018 Follow-on Offering, on January 26, 2018, we entered into the January 2018 Forward Share Purchase Agreement,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The cash proceeds from the March 2018 Follow-on Offering that were used to consummate the purchase pursuant to the January 2018 Forward Share Purchase Agreement were held in an escrow account as of March 31, 2018 and presented as restricted cash as discussed in Note 2. On April 5, 2018, we settled the transaction provided for in the January 2018 Forward Share Purchase Agreement and acquired 2,000,000 shares of Class B common stock from ORIX USA using the net proceeds we received from the March 2018 Follow-on Offering. As the January 2018 Forward Share Purchase Agreement required physical settlement by purchase of a fixed number of shares in exchange for cash, the 2,000,000 shares that were purchased were excluded from the Company's calculation of basic and diluted earnings per share in the Company's financial statements for the year ended March 31, 2018. In addition, as the agreement provided for the refund of any dividends paid during the term on the underlying Class A common stock, such shares were not classified as participating securities and the Company did not apply the two-class method for calculating its earnings per share. On June 4, 2018, pursuant to a registered underwritten public offering, ORIX USA sold 1,985,983 shares of our Class A common stock and certain of our former and current employees and members of our management sold 1,014,017 shares , in each case, at a price to the public of $49.15 per share (the "June 2018 Follow-on Offering"). Concurrently with the closing of the offering, the Company repurchased from ORIX USA 697,000 shares of Class A common stock at a price per share of $49.11 . On May 30, 2019, pursuant to a registered underwritten public offering, ORIX USA sold 3,000,000 shares of our Class A common stock to the public at a price of $45.80 . Class A common stock During the three months ended June 30, 2019 , 7,027 shares were issued to non-employee directors, and 2,291,827 shares were converted from Class B to Class A. During the three months ended June 30, 2018 , 4,212 shares were issued to non-employee directors, and 597,880 shares were converted from Class B to Class A. As of June 30, 2019 , there were 37,418,661 Class A shares held by the public, 61,967 Class A shares held by non-employee directors, and 3,377,935 Class A shares held by ORIX USA. Class B common stock Each share of Class B common stock may be converted into one share of Class A common stock at the option of its holder and will be automatically converted into one share of Class A common stock upon transfer thereof, subject to certain exceptions. In April 2018 , the Company settled the transaction under the January 2018 Forward Share Purchase Agreement and the funds held in escrow were released and the related 2,000,000 Class B shares were retired. As of June 30, 2019 , there were 25,308,293 Class B shares held by the HL Voting Trust. As of June 30, 2019 , ORIX USA no longer held any shares of our Class B common stock. Each share of Class B common stock is entitled to ten votes per share. Dividends Previously declared dividends related to unvested shares of $5,624 and $5,028 were unpaid as of June 30, 2019 and 2018 , respectively. Stock subscriptions receivable Employees of the Company periodically issued notes receivable to the Company documenting loans made by the Company to such employees for the purchase of restricted shares of the Company. Share repurchases In February 2017, the board of directors authorized the repurchase of up to $50.0 million of the Company's Class A common stock. In May 2017, the Company entered into a stock buyback program with a third-party financial institution to purchase shares of common stock. In July 2018, the board of directors authorized the repurchase of up to an additional $100 million of the Company's common stock. During the three months ended June 30, 2019 and 2018 , the Company repurchased 652,618 and 35,841 shares of Class B common stock, respectively, to satisfy $31,267 and $1,768 of required withholding taxes in connection with the vesting of restricted awards, respectively. During the three months ended June 30, 2019 and 2018 , the Company repurchased an additional 55,164 and 697,000 shares of its outstanding common stock, respectively, at a weighted average price of $47.81 and $49.11 per share, excluding commissions, for an aggregate purchase price of $2,502 and $34,230 , respectively.</t>
  </si>
  <si>
    <t>LEASES</t>
  </si>
  <si>
    <t>Leases [Abstract]</t>
  </si>
  <si>
    <t>Leases In February 2016, the FASB issued ASU No. 2016-02, Leases (Topic 842). We adopted the standard effective April 1, 2019, using the modified retrospective approach applied as of the beginning of the period of adoption. The Company elected to utilize transition guidance within the new standard that permits us to (i) continue to report under ASC 840 guidance for comparative periods consistent with previously issued financial statements; and (ii) carryforward our prior conclusions about lease identification, classification, and initial direct costs. The most significant impact of this adoption relates to the recognition of right-of-use ("ROU") assets and liabilities for all leases classified operating leases when the Company is the lessee in the arrangement. Currently, the Company does not have any lessor arrangements; therefore, adoption of the standard did not impact our accounting. We assess whether an arrangement is or contains a lease at the inception of the agreement.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On adoption, the Company recognized the present value of its existing minimum lease payments as a $136.9 million ROU asset and a $152.3 million lease liability. The difference between the ROU asset and the lease liability on adoption primarily arises from previously recorded deferred rent, which was effectively reclassified to the ROU asset on adoption. As a result, there was no impact to retained earnings in the Consolidated Balance Sheets. Lessee Arrangements Operating Leases We lease real estate and equipment used in operations from third parties. As of June 30, 2019, the remaining term of our operating leases ranged from 1 to 17 years with various automatic extensions. The following table outlines the maturity of our existing operating lease liabilities on a fiscal year-end basis as of June 30, 2019. Operating Leases Remaining 2020 $ 17,588 2021 26,385 2022 22,178 2023 18,291 2024 13,462 Thereafter 81,513 Total 179,417 Less: present value discount (31,991 ) Operating lease liabilities $ 147,426 Lease Costs Three Months Ended June 30, 2019 Operating lease expense $ 6,329 Variable lease expense (1) 3,650 Short-term lease expense 71 Less: Sublease income (49 ) Total lease costs $ 10,001 (1) Primarily consists of payments for property taxes, common area maintenance and usage based operating costs. Weighted-Average Details June 30, 2019 Weighted-average remaining lease term (years) 9 Weighted-average discount rate 4.1 % Supplemental cash flow information related to leases: Three Months Ended June 30, 2019 Operating cash flows: Cash paid for amounts included in the measurement of Operating lease liabilities $ 6,073</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June 30, 2019 or March 31, 2019 . There have been no material changes outside of the ordinary course of business to our known contractual obligations, which are set forth in the table included in Item 7 in our 2019 Annual Report.</t>
  </si>
  <si>
    <t>SEGMENT AND GEOGRAPHICAL INFORMATION</t>
  </si>
  <si>
    <t>Segment Reporting [Abstract]</t>
  </si>
  <si>
    <t>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compliance and legal. The following tables present information about revenues, profit and assets by segment and geography. Three Months Ended June 30, 2019 2018 Revenues by segment: Corporate Finance $ 133,589 $ 132,871 Financial Restructuring 79,354 50,476 Financial Advisory Services 37,406 36,655 Revenues $ 250,349 $ 220,002 Segment profit (1) Corporate Finance $ 37,428 $ 40,096 Financial Restructuring 23,977 12,354 Financial Advisory Services 8,281 7,413 Total segment profit 69,686 59,863 Corporate expenses (2) 21,744 19,735 Other (income)/expenses, net (1,483 ) (1,606 ) Income before provision for income taxes $ 49,425 $ 41,734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June 30, 2019 March 31, 2019 Assets by segment: Corporate Finance $ 412,943 $ 397,069 Financial Restructuring 181,160 184,364 Financial Advisory Services 121,245 127,021 Total segment assets 715,348 708,454 Corporate assets 677,552 714,604 Total assets $ 1,392,900 $ 1,423,058 Three Months Ended June 30, 2019 2018 Revenues by geography: United States $ 208,505 $ 183,242 International 41,844 36,760 Total revenues $ 250,349 $ 220,002 June 30, 2019 March 31, 2019 Assets by geography: United States $ 930,219 $ 1,021,975 International 462,681 401,083 Total assets $ 1,392,900 $ 1,423,058</t>
  </si>
  <si>
    <t>SUBSEQUENT EVENTS</t>
  </si>
  <si>
    <t>Subsequent Events [Abstract]</t>
  </si>
  <si>
    <t>— Subsequent Events On July 23, 2019, the Company's board of directors declared a quarterly cash dividend of $0.31 per share of Class A and Class B common stock, payable on September 16, 2019 to shareholders of record on September 5, 2019. On August 1, 2019, pursuant to a registered public offering, ORIX USA sold 3,377,935 shares of our Class A common stock. Following such offering, ORIX USA no longer owns any shares of our common stock and the Stockholders' Agreement, dated August 18, 2015, by and among us, ORIX USA and the other holders identified therein, and the Registration Rights Agreement, dated August 18, 2015, by and between us and ORIX USA, each terminated in accordance with their terms; provided that we and the trustees of the HL Voting Trust agreed to temporarily waive the requirement that the one remaining member of our board of directors nominated by ORIX USA resign until such time as the trustees may request such resignation.</t>
  </si>
  <si>
    <t>SUMMARY OF SIGNIFICANT ACCOUNTING POLICIES (Policies)</t>
  </si>
  <si>
    <t>Basis of Presentation</t>
  </si>
  <si>
    <t>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three months ended June 30, 2019 are not necessarily indicative of the results of operations to be expected for the fiscal year ending March 31, 2020 . The unaudited interim consolidated financial statements and notes to consolidated financial statements should be read in conjunction with the Company's Annual Report on Form 10-K for the fiscal year ended March 31, 2019</t>
  </si>
  <si>
    <t>Principles of Consolidation</t>
  </si>
  <si>
    <t>Principles of Consolidation The consolidated financial statements include the accounts of the Company and its subsidiaries where it has a controlling financial interest. All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venues Revenues consist of fee revenues from advisory services and reimbursed costs incurred in fulfilling the contract. Revenues reflect fees generated from our CF, FR, and FAS business segments. See Note 3 for additional information. Operating Expenses The majority of the Company’s operating expenses are related to compensation for employees, which includes the amortization of the relevant portion of the Company’s share-based incentive plans ( Note 14</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t>
  </si>
  <si>
    <t>Cash and Cash Equivalents</t>
  </si>
  <si>
    <t>Cash and cash equivalents include cash held at banks and highly liquid investments with original maturities of three months or less. As of June 30, 2019 and March 31, 2019 , the Company had cash balances with banks in excess of insured limits. The Company has not experienced any losses in its cash accounts and believes it is not exposed to any significant credit risk with respect to Cash and cash equivalents.</t>
  </si>
  <si>
    <t>Restricted Cash</t>
  </si>
  <si>
    <t>The following table provides a reconciliation of Cash and cash equivalents, and Restricted cash reported within the Consolidated Balance Sheets that sum to the total of the same such amounts shown in the Consolidated Statements of Cash Flows. June 30, 2019 March 31, 2019 Cash and cash equivalents $ 211,731 $ 285,746 Restricted cash (1) 371 369 Total cash, cash equivalents, and restricted cash $ 212,102 $ 286,115 (1) Restricted cash as of June 30, 2019 and March 31, 2019 consisted of a cash secured letter of credit issued for our Frankfurt office.</t>
  </si>
  <si>
    <t>Recent Accounting Pronouncements</t>
  </si>
  <si>
    <t xml:space="preserve">Recent Accounting Pronouncements The Financial Accounting Standards Board (the “FASB”) issued the following authoritative guidance amending the FASB Accounting Standards Codification (“ASC”). On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In June 2016, the FASB issued ASU 2016-13 Financial Instruments-Credit Losses - Measurement of Credit Losses on Financial Instruments. The amended guidance involves several aspects of the accounting for credit losses related to certain financial assets that are not accounted for at fair value through net income and includes trade receivables and net investments in lease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April 1, 2020 and will be adopted under a modified retrospective approach.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In 2019, the following ASU became effective, but there was no quantitative or qualitative effect on our financial statements: • ASU 2019-01, Leases - Topic 842: Codification Improvements. </t>
  </si>
  <si>
    <t>SUMMARY OF SIGNIFICANT ACCOUNTING POLICIES (Tables)</t>
  </si>
  <si>
    <t>Schedule of Cash and Cash Equivalents</t>
  </si>
  <si>
    <t>Schedule of Restricted Cash</t>
  </si>
  <si>
    <t>REVENUE RECOGNITION (Tables)</t>
  </si>
  <si>
    <t>Contract with Customer, Asset and Liability</t>
  </si>
  <si>
    <t>The following table provides information about receivables, contract assets, and contract liabilities from contracts with customers: April 1, 2019 Increase/(Decrease) June 30, 2019 Receivables (1) $ 64,797 $ (3,507 ) $ 61,290 Unbilled work in process, net of allowance for doubtful accounts 71,891 106 71,997 Contract Assets (1) 6,033 595 6,628 Contract Liabilities (2) 27,812 1,407 29,219 (1) Included within Accounts receivable, net of allowance for doubtful accounts in the June 30, 2019 Consolidated Balance Sheets. (2) Included within Deferred income in the June 30, 2019 Consolidated Balance Sheets.</t>
  </si>
  <si>
    <t>FAIR VALUE MEASUREMENTS (Tables)</t>
  </si>
  <si>
    <t>Schedule of Information About Other Financial Assets</t>
  </si>
  <si>
    <t>The following table presents information about the Company's financial assets, and indicate the fair value hierarchy of the valuation techniques utilized by the Company to determine such fair values: June 30, 2019 Level I Level II Level III Total Corporate debt securities $ — $ 16,800 $ — $ 16,800 U.S. treasury securities — 16,240 — 16,240 Total asset measured at fair value $ — $ 33,040 $ — $ 33,040 March 31, 2019 Level I Level II Level III Total Corporate debt securities $ — $ 116,577 $ — $ 116,577 U.S. treasury securities — 8,681 — 8,681 Total asset measured at fair value $ — $ 125,258 $ — $ 125,258</t>
  </si>
  <si>
    <t>INVESTMENT SECURITIES (Tables)</t>
  </si>
  <si>
    <t>Schedule of Amortized Cost, Gross Unrealized Gains and Losses, and Fair Value of Securities</t>
  </si>
  <si>
    <t>The amortized cost, gross unrealized gains (losses), and fair value of trading securities were as follows: June 30, 2019 Amortized Cost Gross Unrealized Gains Gross Unrealized (Losses) Fair Value Corporate debt securities $ 16,488 $ 314 $ (2 ) $ 16,800 U.S. treasury securities 15,959 281 — 16,240 Total securities with unrealized gains $ 32,447 $ 595 $ (2 ) $ 33,040 March 31, 2019 Amortized Cost Gross Unrealized Gains Gross Unrealized (Losses) Fair Value Corporate debt securities $ 116,220 $ 372 $ (15 ) $ 116,577 U.S. treasury securities 8,608 73 — 8,681 Total securities with unrealized gains $ 124,828 $ 445 $ (15 ) $ 125,258</t>
  </si>
  <si>
    <t>Schedule of Maturities of Debt Securities</t>
  </si>
  <si>
    <t>Scheduled maturities of the Company's debt securities within the investment securities portfolio were as follows: June 30, 2019 March 31, 2019 Amortized Cost Estimated Fair Value Amortized Cost Estimated Fair Value Due within one year $ 5,951 $ 5,985 $ 96,109 $ 96,175 Due within years two through five 26,496 27,055 28,719 29,083 Total debt within the investment securities portfolio $ 32,447 $ 33,040 $ 124,828 $ 125,258</t>
  </si>
  <si>
    <t>ALLOWANCE FOR DOUBTFUL ACCOUNTS (Tables)</t>
  </si>
  <si>
    <t>Allowance for Uncollectible Accounts Receivable</t>
  </si>
  <si>
    <t xml:space="preserve"> Three Months Ended June 30, 2019 2018 Beginning balance $ 5,596 $ 11,391 Provision for bad debt (21 ) 384 Recovery/(write-off) of uncollectible accounts 155 (748 ) Ending balance $ 5,730 $ 11,027</t>
  </si>
  <si>
    <t>PROPERTY AND EQUIPMENT (Tables)</t>
  </si>
  <si>
    <t>Schedule of Property and Equipment</t>
  </si>
  <si>
    <t>Property and equipment, net of accumulated depreciation consist of the following: Useful Lives June 30, 2019 March 31, 2019 Equipment 5 Years $ 8,259 $ 7,916 Furniture and fixtures 5 Years 19,738 19,445 Leasehold improvements 10 Years 39,699 34,370 Computers and software 3 Years 14,039 11,499 Other N/A 1,115 1,117 Total cost 82,850 74,347 Less: accumulated depreciation (46,400 ) (43,313 ) Total net book value $ 36,450 $ 31,034</t>
  </si>
  <si>
    <t>GOODWILL AND OTHER INTANGIBLE ASSETS (Tables)</t>
  </si>
  <si>
    <t>Schedule of Goodwill and Other Intangibles</t>
  </si>
  <si>
    <t>The following table provides a reconciliation of Goodwill and other intangibles, net reported on the Consolidated Balance Sheets. Useful Lives June 30, 2019 March 31, 2019 Goodwill (1) Indefinite $ 605,026 $ 594,812 Tradename-Houlihan Lokey (1) Indefinite 192,210 192,210 Other intangible assets Varies 16,919 18,614 Total cost 814,155 805,636 Less: accumulated amortization (10,314 ) (11,032 ) Goodwill and other intangibles, net $ 803,841 $ 794,604 Deferred tax liability (1) (51,676 ) (51,676 ) Total net book value, after taxes $ 752,165 $ 742,928 (1) When HL CA was acquired by Fram in January 2006, approximately $392,600 of goodwill and $192,210 of indefinite-lived intangible assets were generated and recognized. In accordance with ASC Topic 805, Business Combinations,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12,426 , inclusive of foreign currency translations, has been recognized.</t>
  </si>
  <si>
    <t>Estimated Future Amortization for Amortizable Intangible Assets</t>
  </si>
  <si>
    <t>The estimated future amortization for amortizable intangible assets for each of the next five years are as follows: Year Ended March 31, Remainder of 2020 $ 5,257 2021 776 2022 157 2023 7 2024 7</t>
  </si>
  <si>
    <t>LOANS PAYABLE LOANS PAYABLE (Tables)</t>
  </si>
  <si>
    <t>Scheduled Aggregate Repayments of Loan Payable to Affiliate</t>
  </si>
  <si>
    <t>The scheduled aggregate repayments of our Loans payable to former shareholders, Other liabilities, and the Loan payable to non-affiliates in the accompanying Consolidated Balance Sheets are as follows: Year Ended March 31, Remaining 2020 $ 606 2021 575 2022 1,248 2023 16,241 2024 337 2025 and thereafter 20,516 Total $ 39,523</t>
  </si>
  <si>
    <t>ACCUMULATED OTHER COMPREHENSIVE (LOSS) (Tables)</t>
  </si>
  <si>
    <t>Schedule of Accumulated Other Comprehensive Loss</t>
  </si>
  <si>
    <t>Accumulated other comprehensive (loss) at June 30, 2019 was comprised of the following: June 30, 2019 Balance, April 1, 2019 $ (30,294 ) Foreign currency translation adjustment (3,971 ) Balance, June 30, 2019 $ (34,265 )</t>
  </si>
  <si>
    <t>EARNINGS PER SHARE (Tables)</t>
  </si>
  <si>
    <t>Calculation of Basic and Diluted Net Income Per Share</t>
  </si>
  <si>
    <t>The calculations of basic and diluted earnings per share attributable to holders of shares of common stock are presented below. Three Months Ended June 30, 2019 2018 Numerator: Net income attributable to holders of shares of common stock—basic $ 42,776 $ 29,682 Net income attributable to holders of shares of common stock—diluted $ 42,776 $ 29,682 Denominator: Weighted average shares of common stock outstanding—basic 61,670,617 62,985,084 Weighted average number of incremental shares issuable from unvested restricted stock and restricted stock units, as calculated using the treasury stock method 3,950,486 3,169,128 Weighted average shares of common stock outstanding—diluted 65,621,103 66,154,212 Basic earnings per share $ 0.69 $ 0.47 Diluted earnings per share $ 0.65 $ 0.45</t>
  </si>
  <si>
    <t>EMPLOYEE BENEFIT PLANS (Tables)</t>
  </si>
  <si>
    <t>Activity in Equity Classified Share Awards</t>
  </si>
  <si>
    <t>Activity in equity classified share awards which relate to the Company's 2006 Incentive Award Plan (the "2006 Incentive Plan") and the 2016 Incentive Plan during the three months ended June 30, 2019 and 2018 is as follows: Unvested Share Awards Shares Weighted Average Grant Date Fair Value Balance at April 1, 2018 2,854,893 $ 26.39 Granted 1,055,488 49.36 Vested (74,504 ) 49.43 Forfeited/Repurchased (28,410 ) 29.97 Balance at June 30, 2018 3,807,467 $ 32.28 Balance at April 1, 2019 3,763,984 $ 32.29 Granted 1,358,684 47.22 Vested (1,490,286 ) 29.26 Forfeited/Repurchased (23,727 ) 36.22 Balance at June 30, 2019 3,608,655 $ 39.12</t>
  </si>
  <si>
    <t>Activity in Liability Classified Share Awards</t>
  </si>
  <si>
    <t>Activity in liability classified share awards during the three months ended June 30, 2019 and 2018 is as follows: Awards Settleable in Shares Fair Value Balance at April 1, 2018 $ 15,493 Offer to grant 9,400 Share price determined-converted to cash payments (4,796 ) Forfeited (204 ) Balance at June 30, 2018 $ 19,893 Balance at April 1, 2019 $ 21,676 Offer to grant 3,155 Share price determined-converted to cash payments (52 ) Share price determined-transferred to equity grants (6,457 ) Forfeited (50 ) Balance at June 30, 2019 $ 18,272</t>
  </si>
  <si>
    <t>LEASES (Tables)</t>
  </si>
  <si>
    <t>Lessee, Operating Lease, Liability, Maturity</t>
  </si>
  <si>
    <t>The following table outlines the maturity of our existing operating lease liabilities on a fiscal year-end basis as of June 30, 2019. Operating Leases Remaining 2020 $ 17,588 2021 26,385 2022 22,178 2023 18,291 2024 13,462 Thereafter 81,513 Total 179,417 Less: present value discount (31,991 ) Operating lease liabilities $ 147,426</t>
  </si>
  <si>
    <t>Lease, Cost</t>
  </si>
  <si>
    <t xml:space="preserve"> Three Months Ended June 30, 2019 Operating lease expense $ 6,329 Variable lease expense (1) 3,650 Short-term lease expense 71 Less: Sublease income (49 ) Total lease costs $ 10,001 (1) Primarily consists of payments for property taxes, common area maintenance and usage based operating costs. Weighted-Average Details June 30, 2019 Weighted-average remaining lease term (years) 9 Weighted-average discount rate 4.1 % Supplemental cash flow information related to leases: Three Months Ended June 30, 2019 Operating cash flows: Cash paid for amounts included in the measurement of Operating lease liabilities $ 6,073</t>
  </si>
  <si>
    <t>SEGMENT AND GEOGRAPHICAL INFORMATION (Tables)</t>
  </si>
  <si>
    <t>Schedule of Revenue, Profit and Assets by Segment</t>
  </si>
  <si>
    <t>The following tables present information about revenues, profit and assets by segment and geography. Three Months Ended June 30, 2019 2018 Revenues by segment: Corporate Finance $ 133,589 $ 132,871 Financial Restructuring 79,354 50,476 Financial Advisory Services 37,406 36,655 Revenues $ 250,349 $ 220,002 Segment profit (1) Corporate Finance $ 37,428 $ 40,096 Financial Restructuring 23,977 12,354 Financial Advisory Services 8,281 7,413 Total segment profit 69,686 59,863 Corporate expenses (2) 21,744 19,735 Other (income)/expenses, net (1,483 ) (1,606 ) Income before provision for income taxes $ 49,425 $ 41,734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June 30, 2019 March 31, 2019 Assets by segment: Corporate Finance $ 412,943 $ 397,069 Financial Restructuring 181,160 184,364 Financial Advisory Services 121,245 127,021 Total segment assets 715,348 708,454 Corporate assets 677,552 714,604 Total assets $ 1,392,900 $ 1,423,058</t>
  </si>
  <si>
    <t>Revenue by Geographic Areas</t>
  </si>
  <si>
    <t xml:space="preserve"> Three Months Ended June 30, 2019 2018 Revenues by geography: United States $ 208,505 $ 183,242 International 41,844 36,760 Total revenues $ 250,349 $ 220,002</t>
  </si>
  <si>
    <t>Assets by Geographical Areas</t>
  </si>
  <si>
    <t xml:space="preserve"> June 30, 2019 March 31, 2019 Assets by geography: United States $ 930,219 $ 1,021,975 International 462,681 401,083 Total assets $ 1,392,900 $ 1,423,058</t>
  </si>
  <si>
    <t>BACKGROUND (Details) $ in Thousands</t>
  </si>
  <si>
    <t>Jun. 30, 2019USD ($)segment</t>
  </si>
  <si>
    <t>Jun. 30, 2018USD ($)</t>
  </si>
  <si>
    <t>Class of Stock [Line Items]</t>
  </si>
  <si>
    <t>Number of business segments | segment</t>
  </si>
  <si>
    <t>IPO | Accrual of deferred cash payments</t>
  </si>
  <si>
    <t>Compensation expense, period for recognition</t>
  </si>
  <si>
    <t>4 years 6 months</t>
  </si>
  <si>
    <t>Compensation expense associated with the accrual of certain deferred cash payments granted in connection with the IPO</t>
  </si>
  <si>
    <t>IPO | Restricted Stock</t>
  </si>
  <si>
    <t>Compensation expense associated with the amortization of restricted stock granted in connection with the IPO</t>
  </si>
  <si>
    <t>SUMMARY OF SIGNIFICANT ACCOUNTING POLICIES - Narrative (Details) - Foreign Currency Forward Contract € in Millions</t>
  </si>
  <si>
    <t>Jun. 30, 2019USD ($)</t>
  </si>
  <si>
    <t>Jun. 30, 2018EUR (€)</t>
  </si>
  <si>
    <t>Related Party Transaction [Line Items]</t>
  </si>
  <si>
    <t>Aggregate notional value of foreign currency forward contract</t>
  </si>
  <si>
    <t>Fair value gains (losses) included in other operating expenses</t>
  </si>
  <si>
    <t>SUMMARY OF SIGNIFICANT ACCOUNTING POLICIES - Reconciliation of Cash, Cash Equivalents, and Restricted Cash (Details) - USD ($) $ in Thousands</t>
  </si>
  <si>
    <t>Mar. 31, 2018</t>
  </si>
  <si>
    <t>Restricted cash (1)</t>
  </si>
  <si>
    <t>Total cash, cash equivalents, and restricted cash</t>
  </si>
  <si>
    <t>REVENUE RECOGNITION - Narrative (Details)</t>
  </si>
  <si>
    <t>Jun. 30, 2019segment</t>
  </si>
  <si>
    <t>Number of Reportable Segments</t>
  </si>
  <si>
    <t>REVENUE RECOGNITION - Summary of Receivables, Contract Assets, and Contract Liabilities (Details) - USD ($) $ in Thousands</t>
  </si>
  <si>
    <t>Receivables</t>
  </si>
  <si>
    <t>Beginning balance</t>
  </si>
  <si>
    <t>Increase/(Decrease)</t>
  </si>
  <si>
    <t>Ending balance</t>
  </si>
  <si>
    <t>Unbilled work in process, net of allowance for doubtful accounts</t>
  </si>
  <si>
    <t>Contract Assets</t>
  </si>
  <si>
    <t>Contract Liabilities</t>
  </si>
  <si>
    <t>RELATED PARTY TRANSACTIONS (Details) - USD ($) $ / shares in Units, $ in Thousands</t>
  </si>
  <si>
    <t>May 30, 2019</t>
  </si>
  <si>
    <t>Jun. 04, 2018</t>
  </si>
  <si>
    <t>Apr. 05, 2018</t>
  </si>
  <si>
    <t>Shares issued during period (in shares)</t>
  </si>
  <si>
    <t>Weighted average price per share (in dollars per share)</t>
  </si>
  <si>
    <t>Deferred revenue, related parties</t>
  </si>
  <si>
    <t>Financial advisory services | ORIX USA and its Affiliates</t>
  </si>
  <si>
    <t>Related party revenue and income</t>
  </si>
  <si>
    <t>Management And Other Administrative Services</t>
  </si>
  <si>
    <t>Accounts Receivable and Unbilled Work in Progress</t>
  </si>
  <si>
    <t>Due from related parties</t>
  </si>
  <si>
    <t>Outstanding common stock repurchased and retired (in shares)</t>
  </si>
  <si>
    <t>Class B | ORIX USA Corporation</t>
  </si>
  <si>
    <t>Class A | ORIX USA Corporation</t>
  </si>
  <si>
    <t>Price to the public (in dollars per share)</t>
  </si>
  <si>
    <t>Shares repurchased from single employee (in shares)</t>
  </si>
  <si>
    <t>Other Assets | Loans Receivable | Certain employees</t>
  </si>
  <si>
    <t>Follow-on Offering | Class A</t>
  </si>
  <si>
    <t>Follow-on Offering | Class A | ORIX USA Corporation</t>
  </si>
  <si>
    <t>Affiliated Entity | Follow-on Offering | Class A</t>
  </si>
  <si>
    <t>FAIR VALUE MEASUREMENTS (Details) - USD ($) $ in Thousands</t>
  </si>
  <si>
    <t>Fair Value, Assets and Liabilities Measured on Recurring and Nonrecurring Basis [Line Items]</t>
  </si>
  <si>
    <t>Total asset measured at fair value</t>
  </si>
  <si>
    <t>Level I</t>
  </si>
  <si>
    <t>Level II</t>
  </si>
  <si>
    <t>Level III</t>
  </si>
  <si>
    <t>Corporate debt securities</t>
  </si>
  <si>
    <t>Corporate debt securities | Level I</t>
  </si>
  <si>
    <t>Corporate debt securities | Level II</t>
  </si>
  <si>
    <t>Corporate debt securities | Level III</t>
  </si>
  <si>
    <t>U.S. Treasury Securities</t>
  </si>
  <si>
    <t>U.S. Treasury Securities | Level I</t>
  </si>
  <si>
    <t>U.S. Treasury Securities | Level II</t>
  </si>
  <si>
    <t>U.S. Treasury Securities | Level III</t>
  </si>
  <si>
    <t>INVESTMENT SECURITIES - Schedule of Amortized Cost, Gross Unrealized Gains and Losses, and Fair Value of Securities Held to Maturity (Details) - USD ($) $ in Thousands</t>
  </si>
  <si>
    <t>Schedule of Held-to-maturity Securities [Line Items]</t>
  </si>
  <si>
    <t>Amortized Cost</t>
  </si>
  <si>
    <t>Gross Unrealized Gains</t>
  </si>
  <si>
    <t>Gross Unrealized (Losses)</t>
  </si>
  <si>
    <t>Fair Value</t>
  </si>
  <si>
    <t>U.S. Treasury securities</t>
  </si>
  <si>
    <t>INVESTMENT SECURITIES - Schedule of Maturities of Debt Securities (Details) - USD ($) $ in Thousands</t>
  </si>
  <si>
    <t>Debt Securities, Held-to-maturity, Maturity [Abstract]</t>
  </si>
  <si>
    <t>Amortized Cost , due within one year</t>
  </si>
  <si>
    <t>Estimated Fair Value, due within one year</t>
  </si>
  <si>
    <t>Amortized Cost, Due within one year through five years</t>
  </si>
  <si>
    <t>Estimated Fair Value, Due within one year through five years</t>
  </si>
  <si>
    <t>Estimated Fair Value</t>
  </si>
  <si>
    <t>ALLOWANCE FOR DOUBTFUL ACCOUNTS (Details) - USD ($) $ in Thousands</t>
  </si>
  <si>
    <t>Provision for bad debt</t>
  </si>
  <si>
    <t>Recovery/(write-off) of uncollectible accounts</t>
  </si>
  <si>
    <t>PROPERTY AND EQUIPMENT (Details) - USD ($) $ in Thousands</t>
  </si>
  <si>
    <t>Property, Plant and Equipment [Line Items]</t>
  </si>
  <si>
    <t>Total cost</t>
  </si>
  <si>
    <t>Less: accumulated depreciation</t>
  </si>
  <si>
    <t>Total net book value</t>
  </si>
  <si>
    <t>Depreciation expense</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t>
  </si>
  <si>
    <t>161 Months Ended</t>
  </si>
  <si>
    <t>Jan. 31, 2006</t>
  </si>
  <si>
    <t>Goodwill</t>
  </si>
  <si>
    <t>Tradename-Houlihan Lokey</t>
  </si>
  <si>
    <t>Other intangible assets</t>
  </si>
  <si>
    <t>Less: accumulated amortization</t>
  </si>
  <si>
    <t>Deferred tax liability</t>
  </si>
  <si>
    <t>Total net book value, after taxes</t>
  </si>
  <si>
    <t>Intangible assets (excluding goodwill)</t>
  </si>
  <si>
    <t>Goodwill acquired during period</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Remainder of 2020</t>
  </si>
  <si>
    <t>2021</t>
  </si>
  <si>
    <t>2022</t>
  </si>
  <si>
    <t>2023</t>
  </si>
  <si>
    <t>2024</t>
  </si>
  <si>
    <t>LOANS PAYABLE - Narrative (Details) € in Millions</t>
  </si>
  <si>
    <t>1 Months Ended</t>
  </si>
  <si>
    <t>Dec. 31, 2018EUR (€)</t>
  </si>
  <si>
    <t>Dec. 31, 2017EUR (€)</t>
  </si>
  <si>
    <t>Jan. 31, 2017EUR (€)</t>
  </si>
  <si>
    <t>Aug. 31, 2015USD ($)</t>
  </si>
  <si>
    <t>Mar. 31, 2019USD ($)</t>
  </si>
  <si>
    <t>May 31, 2018USD ($)</t>
  </si>
  <si>
    <t>Apr. 30, 2018GBP (£)</t>
  </si>
  <si>
    <t>Nov. 30, 2015USD ($)</t>
  </si>
  <si>
    <t>Debt Instrument [Line Items]</t>
  </si>
  <si>
    <t>Bank of America | Revolving Credit Facility</t>
  </si>
  <si>
    <t>Line of credit, maximum borrowing capacity</t>
  </si>
  <si>
    <t>Outstanding line of credit</t>
  </si>
  <si>
    <t>Interest on debt</t>
  </si>
  <si>
    <t>LIBOR | Bank of America | Revolving Credit Facility</t>
  </si>
  <si>
    <t>Basis spread on variable rate (as a percent)</t>
  </si>
  <si>
    <t>1.00%</t>
  </si>
  <si>
    <t>Loans Payable</t>
  </si>
  <si>
    <t>Incurred interest expense on notes</t>
  </si>
  <si>
    <t>Loans Payable | 1.50% Loans Payable</t>
  </si>
  <si>
    <t>Stated interest rate (as a percent)</t>
  </si>
  <si>
    <t>1.50%</t>
  </si>
  <si>
    <t>Portion of loan paid | €</t>
  </si>
  <si>
    <t>Loans Payable | Non Interest Bearing Unsecured Convertible Loan</t>
  </si>
  <si>
    <t>Loans payable, face amount | £</t>
  </si>
  <si>
    <t>Loans Payable | 2.88% Loans Payable</t>
  </si>
  <si>
    <t>2.88%</t>
  </si>
  <si>
    <t>Loans payable, face amount</t>
  </si>
  <si>
    <t>Loans Payable | Former Shareholders</t>
  </si>
  <si>
    <t>3.75%</t>
  </si>
  <si>
    <t>3.49%</t>
  </si>
  <si>
    <t>Italy | Leonardo &amp; CO. NV</t>
  </si>
  <si>
    <t>Investment interest in Italy (as a percent)</t>
  </si>
  <si>
    <t>51.00%</t>
  </si>
  <si>
    <t>49.00%</t>
  </si>
  <si>
    <t>Other Liabilities | January 2015 Acquisition</t>
  </si>
  <si>
    <t>Non-contingent consideration</t>
  </si>
  <si>
    <t>Other Liabilities | January 2017 Acquisition</t>
  </si>
  <si>
    <t>LOANS PAYABLE - Schedule of Loan Repayments (Details) $ in Thousands</t>
  </si>
  <si>
    <t>Remaining 2020</t>
  </si>
  <si>
    <t>2025 and thereafter</t>
  </si>
  <si>
    <t>ACCUMULATED OTHER COMPREHENSIVE (LOSS) (Details) - USD ($) $ in Thousands</t>
  </si>
  <si>
    <t>Accumulated Other Comprehensive Loss</t>
  </si>
  <si>
    <t>Foreign currency translation adjustment</t>
  </si>
  <si>
    <t>Balance, April 1, 2019</t>
  </si>
  <si>
    <t>Balance, June 30, 2019</t>
  </si>
  <si>
    <t>Accumulated foreign currency adjustment attributable to parent</t>
  </si>
  <si>
    <t>INCOME TAXES (Details) - USD ($) $ in Thousands</t>
  </si>
  <si>
    <t>Effective tax rate</t>
  </si>
  <si>
    <t>13.50%</t>
  </si>
  <si>
    <t>28.90%</t>
  </si>
  <si>
    <t>EARNINGS PER SHARE (Details) - USD ($) $ / shares in Units, $ in Thousands</t>
  </si>
  <si>
    <t>Numerator:</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per share attributable to holders of shares of common stock</t>
  </si>
  <si>
    <t>Diluted (in dollars per share)</t>
  </si>
  <si>
    <t>EMPLOYEE BENEFIT PLANS - Defined Contribution Plans (Narrative) (Details) - USD ($) $ in Thousands</t>
  </si>
  <si>
    <t>Defined contribution plan, amount of contributions</t>
  </si>
  <si>
    <t>EMPLOYEE BENEFIT PLANS - Share-Based Incentive Plans (Narrative) (Details) $ / shares in Units, $ in Thousands</t>
  </si>
  <si>
    <t>Oct. 19, 2017shares</t>
  </si>
  <si>
    <t>Aug. 31, 2015director$ / sharesshares</t>
  </si>
  <si>
    <t>Jun. 30, 2019USD ($)$ / sharesshares</t>
  </si>
  <si>
    <t>Dec. 31, 2018director$ / shares</t>
  </si>
  <si>
    <t>Jun. 30, 2018USD ($)director$ / sharesshares</t>
  </si>
  <si>
    <t>Jun. 30, 2017director$ / shares</t>
  </si>
  <si>
    <t>Jun. 30, 2016director$ / shares</t>
  </si>
  <si>
    <t>Share-based Compensation Arrangement by Share-based Payment Award [Line Items]</t>
  </si>
  <si>
    <t>Excess tax benefits recorded | $</t>
  </si>
  <si>
    <t>Payments to settle employee tax obligations on share-based awards | $</t>
  </si>
  <si>
    <t>Compensation expense | $</t>
  </si>
  <si>
    <t>Unrecognized compensation cost | $</t>
  </si>
  <si>
    <t>Unrecognized compensation cost, period for recognition</t>
  </si>
  <si>
    <t>1 year 8 months 8 days</t>
  </si>
  <si>
    <t>2006 Incentive Plan | Restricted Stock</t>
  </si>
  <si>
    <t>Granted (in shares)</t>
  </si>
  <si>
    <t>Aggregate shares granted, price per share (in dollars per share) | $ / shares</t>
  </si>
  <si>
    <t>2016 Incentive Plan</t>
  </si>
  <si>
    <t>Award vesting period</t>
  </si>
  <si>
    <t>4 years</t>
  </si>
  <si>
    <t>2016 Incentive Plan | Director | Restricted Stock</t>
  </si>
  <si>
    <t>Aggregate shares granted, number of recipients | director</t>
  </si>
  <si>
    <t>2016 Incentive Plan | Director | Restricted Stock | Exercise Price 1</t>
  </si>
  <si>
    <t>2016 Incentive Plan | Director | Restricted Stock | Exercise Price 2</t>
  </si>
  <si>
    <t>Amended And Restated 2016 Incentive Award Plan</t>
  </si>
  <si>
    <t>Increase (reduction) to common stock available for issuance (in shares)</t>
  </si>
  <si>
    <t>Common stock available for issuance (in shares)</t>
  </si>
  <si>
    <t>Class A | April 1, 2018 | Amended And Restated 2016 Incentive Award Plan</t>
  </si>
  <si>
    <t>Annual increase to number of shares available for issuance (as a percent)</t>
  </si>
  <si>
    <t>6.00%</t>
  </si>
  <si>
    <t>EMPLOYEE BENEFIT PLANS - Activity in Equity Classified Share Awards (Details) - 2006 Incentive Plan - Restricted Stock - $ / shares</t>
  </si>
  <si>
    <t>Shares</t>
  </si>
  <si>
    <t>Beginning balance (in shares)</t>
  </si>
  <si>
    <t>Vested (in shares)</t>
  </si>
  <si>
    <t>Forfeited/Repurchased (in shares)</t>
  </si>
  <si>
    <t>Ending balance (in shares)</t>
  </si>
  <si>
    <t>Weighted Average Grant Date Fair Value</t>
  </si>
  <si>
    <t>Beginning balance (in dollars per share)</t>
  </si>
  <si>
    <t>Granted (in dollars per share)</t>
  </si>
  <si>
    <t>Vested (in dollars per share)</t>
  </si>
  <si>
    <t>Forfeited/Repurchased (in dollars per share)</t>
  </si>
  <si>
    <t>Ending balance (in dollars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TOCKHOLDERS' EQUITY (Details)</t>
  </si>
  <si>
    <t>May 30, 2019$ / sharesshares</t>
  </si>
  <si>
    <t>Jun. 04, 2018$ / sharesshares</t>
  </si>
  <si>
    <t>Apr. 05, 2018shares</t>
  </si>
  <si>
    <t>Aug. 19, 2015class_of_stock</t>
  </si>
  <si>
    <t>Jun. 30, 2019USD ($)vote$ / sharesshares</t>
  </si>
  <si>
    <t>Jun. 30, 2018USD ($)$ / sharesshares</t>
  </si>
  <si>
    <t>Mar. 31, 2019USD ($)shares</t>
  </si>
  <si>
    <t>Jul. 31, 2018USD ($)</t>
  </si>
  <si>
    <t>Apr. 30, 2018USD ($)</t>
  </si>
  <si>
    <t>Mar. 31, 2018shares</t>
  </si>
  <si>
    <t>Mar. 12, 2018$ / sharesshares</t>
  </si>
  <si>
    <t>Feb. 28, 2017USD ($)</t>
  </si>
  <si>
    <t>Aug. 18, 2015vote</t>
  </si>
  <si>
    <t>Number of classes of common stock | class_of_stock</t>
  </si>
  <si>
    <t>Conversion ratio of common stock</t>
  </si>
  <si>
    <t>Weighted average price per share (in dollars per share) | $ / shares</t>
  </si>
  <si>
    <t>Forward purchase obligation | $</t>
  </si>
  <si>
    <t>Dividends outstanding | $</t>
  </si>
  <si>
    <t>Authorized amount to be repurchased | $</t>
  </si>
  <si>
    <t>Common stock voting rights, number of votes per share | vote</t>
  </si>
  <si>
    <t>Shares issued of common stock (in shares)</t>
  </si>
  <si>
    <t>Number of common shares outstanding (in shares)</t>
  </si>
  <si>
    <t>Shares repurchased and retired, value | $</t>
  </si>
  <si>
    <t>Class A | Common stock</t>
  </si>
  <si>
    <t>Class B | Common stock</t>
  </si>
  <si>
    <t>ORIX USA Corporation | Class A</t>
  </si>
  <si>
    <t>Price to the public (in dollars per share) | $ / shares</t>
  </si>
  <si>
    <t>ORIX USA Corporation | Class B</t>
  </si>
  <si>
    <t>Investor | Class A</t>
  </si>
  <si>
    <t>Director | Class A</t>
  </si>
  <si>
    <t>HL Holders | Class B</t>
  </si>
  <si>
    <t>Sale of stock, price per share (in dollars per share) | $ / shares</t>
  </si>
  <si>
    <t>Follow-on Offering | ORIX USA Corporation | Class A</t>
  </si>
  <si>
    <t>Forward Contracts | Forward Purchase Agreement</t>
  </si>
  <si>
    <t>Shares excluded from computation of earnings per share</t>
  </si>
  <si>
    <t>Director</t>
  </si>
  <si>
    <t>LEASES - Narrative (Details) - USD ($) $ in Thousands</t>
  </si>
  <si>
    <t>Apr. 01, 2019</t>
  </si>
  <si>
    <t>Lessee, Lease, Description [Line Items]</t>
  </si>
  <si>
    <t>Minimum</t>
  </si>
  <si>
    <t>Operating lease, term of contract</t>
  </si>
  <si>
    <t>1 year</t>
  </si>
  <si>
    <t>Maximum</t>
  </si>
  <si>
    <t>17 years</t>
  </si>
  <si>
    <t>LEASES - Maturity of Existing Operating Leases (Details) - USD ($) $ in Thousands</t>
  </si>
  <si>
    <t>Thereafter</t>
  </si>
  <si>
    <t>Less: present value discount</t>
  </si>
  <si>
    <t>LEASES - Lease Cost (Details) $ in Thousands</t>
  </si>
  <si>
    <t>Operating lease expense</t>
  </si>
  <si>
    <t>Variable lease expense</t>
  </si>
  <si>
    <t>Short-term lease expense</t>
  </si>
  <si>
    <t>Less: Sublease income</t>
  </si>
  <si>
    <t>Total lease costs</t>
  </si>
  <si>
    <t>LEASES - Weighted Average Details (Details)</t>
  </si>
  <si>
    <t>Weighted-average remaining lease term (years)</t>
  </si>
  <si>
    <t>9 years</t>
  </si>
  <si>
    <t>Weighted-average discount rate</t>
  </si>
  <si>
    <t>4.10%</t>
  </si>
  <si>
    <t>LEASES - Supplemental Cash Flow Information (Details)</t>
  </si>
  <si>
    <t>Cash paid for amounts included in the measurement of Operating lease liabilities</t>
  </si>
  <si>
    <t>SEGMENT AND GEOGRAPHICAL INFORMATION - Revenue and Assets by Segment (Details) - USD ($) $ in Thousands</t>
  </si>
  <si>
    <t>Segment Reporting Information [Line Items]</t>
  </si>
  <si>
    <t>Segment profit (1)</t>
  </si>
  <si>
    <t>Corporate expenses (2)</t>
  </si>
  <si>
    <t>Other (income)/expenses, net</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 / shares</t>
  </si>
  <si>
    <t>Aug. 01, 2019</t>
  </si>
  <si>
    <t>Jul. 23, 2019</t>
  </si>
  <si>
    <t>Subsequent Event [Line Items]</t>
  </si>
  <si>
    <t>Subsequent Event</t>
  </si>
  <si>
    <t>Quarterly cash dividend declar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8</v>
      </c>
    </row>
    <row r="18" spans="1:3">
      <c r="A18" s="4" t="s">
        <v>32</v>
      </c>
      <c r="B18" s="4" t="s">
        <v>18</v>
      </c>
    </row>
    <row r="19" spans="1:3">
      <c r="A19" s="4" t="s">
        <v>33</v>
      </c>
      <c r="B19" s="4" t="s">
        <v>34</v>
      </c>
    </row>
    <row r="20" spans="1:3">
      <c r="A20" s="4" t="s">
        <v>35</v>
      </c>
      <c r="B20" s="4" t="s">
        <v>1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55</v>
      </c>
    </row>
    <row r="32" spans="1:3">
      <c r="A32" s="4" t="s">
        <v>57</v>
      </c>
      <c r="B32" s="4" t="s">
        <v>18</v>
      </c>
    </row>
    <row r="33" spans="1:3">
      <c r="A33" s="4" t="s">
        <v>58</v>
      </c>
    </row>
    <row r="34" spans="1:3">
      <c r="A34" s="3" t="s">
        <v>4</v>
      </c>
    </row>
    <row r="35" spans="1:3">
      <c r="A35" s="4" t="s">
        <v>59</v>
      </c>
      <c r="C35" s="5" t="n">
        <v>40920354</v>
      </c>
    </row>
    <row r="36" spans="1:3">
      <c r="A36" s="4" t="s">
        <v>60</v>
      </c>
    </row>
    <row r="37" spans="1:3">
      <c r="A37" s="3" t="s">
        <v>4</v>
      </c>
    </row>
    <row r="38" spans="1:3">
      <c r="A38" s="4" t="s">
        <v>59</v>
      </c>
      <c r="C38" s="5" t="n">
        <v>25219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11731</v>
      </c>
      <c r="C3" s="6" t="n">
        <v>285746</v>
      </c>
    </row>
    <row r="4" spans="1:3">
      <c r="A4" s="4" t="s">
        <v>65</v>
      </c>
      <c r="B4" s="5" t="n">
        <v>371</v>
      </c>
      <c r="C4" s="5" t="n">
        <v>369</v>
      </c>
    </row>
    <row r="5" spans="1:3">
      <c r="A5" s="4" t="s">
        <v>66</v>
      </c>
      <c r="B5" s="5" t="n">
        <v>33040</v>
      </c>
      <c r="C5" s="5" t="n">
        <v>125258</v>
      </c>
    </row>
    <row r="6" spans="1:3">
      <c r="A6" s="4" t="s">
        <v>67</v>
      </c>
      <c r="B6" s="5" t="n">
        <v>67918</v>
      </c>
      <c r="C6" s="5" t="n">
        <v>70830</v>
      </c>
    </row>
    <row r="7" spans="1:3">
      <c r="A7" s="4" t="s">
        <v>68</v>
      </c>
      <c r="B7" s="5" t="n">
        <v>71997</v>
      </c>
      <c r="C7" s="5" t="n">
        <v>71891</v>
      </c>
    </row>
    <row r="8" spans="1:3">
      <c r="A8" s="4" t="s">
        <v>69</v>
      </c>
      <c r="B8" s="5" t="n">
        <v>0</v>
      </c>
      <c r="C8" s="5" t="n">
        <v>8631</v>
      </c>
    </row>
    <row r="9" spans="1:3">
      <c r="A9" s="4" t="s">
        <v>70</v>
      </c>
      <c r="B9" s="5" t="n">
        <v>36450</v>
      </c>
      <c r="C9" s="5" t="n">
        <v>31034</v>
      </c>
    </row>
    <row r="10" spans="1:3">
      <c r="A10" s="4" t="s">
        <v>71</v>
      </c>
      <c r="B10" s="5" t="n">
        <v>131554</v>
      </c>
      <c r="C10" s="5" t="n">
        <v>0</v>
      </c>
    </row>
    <row r="11" spans="1:3">
      <c r="A11" s="4" t="s">
        <v>72</v>
      </c>
      <c r="B11" s="5" t="n">
        <v>803841</v>
      </c>
      <c r="C11" s="5" t="n">
        <v>794604</v>
      </c>
    </row>
    <row r="12" spans="1:3">
      <c r="A12" s="4" t="s">
        <v>73</v>
      </c>
      <c r="B12" s="5" t="n">
        <v>35998</v>
      </c>
      <c r="C12" s="5" t="n">
        <v>34695</v>
      </c>
    </row>
    <row r="13" spans="1:3">
      <c r="A13" s="4" t="s">
        <v>74</v>
      </c>
      <c r="B13" s="5" t="n">
        <v>1392900</v>
      </c>
      <c r="C13" s="5" t="n">
        <v>1423058</v>
      </c>
    </row>
    <row r="14" spans="1:3">
      <c r="A14" s="3" t="s">
        <v>75</v>
      </c>
    </row>
    <row r="15" spans="1:3">
      <c r="A15" s="4" t="s">
        <v>76</v>
      </c>
      <c r="B15" s="5" t="n">
        <v>232532</v>
      </c>
      <c r="C15" s="5" t="n">
        <v>404717</v>
      </c>
    </row>
    <row r="16" spans="1:3">
      <c r="A16" s="4" t="s">
        <v>77</v>
      </c>
      <c r="B16" s="5" t="n">
        <v>41414</v>
      </c>
      <c r="C16" s="5" t="n">
        <v>55048</v>
      </c>
    </row>
    <row r="17" spans="1:3">
      <c r="A17" s="4" t="s">
        <v>78</v>
      </c>
      <c r="B17" s="5" t="n">
        <v>29219</v>
      </c>
      <c r="C17" s="5" t="n">
        <v>27812</v>
      </c>
    </row>
    <row r="18" spans="1:3">
      <c r="A18" s="4" t="s">
        <v>79</v>
      </c>
      <c r="B18" s="5" t="n">
        <v>3410</v>
      </c>
      <c r="C18" s="5" t="n">
        <v>7759</v>
      </c>
    </row>
    <row r="19" spans="1:3">
      <c r="A19" s="4" t="s">
        <v>80</v>
      </c>
      <c r="B19" s="5" t="n">
        <v>6057</v>
      </c>
      <c r="C19" s="5" t="n">
        <v>5204</v>
      </c>
    </row>
    <row r="20" spans="1:3">
      <c r="A20" s="4" t="s">
        <v>81</v>
      </c>
      <c r="B20" s="5" t="n">
        <v>1958</v>
      </c>
      <c r="C20" s="5" t="n">
        <v>2047</v>
      </c>
    </row>
    <row r="21" spans="1:3">
      <c r="A21" s="4" t="s">
        <v>82</v>
      </c>
      <c r="B21" s="5" t="n">
        <v>15447</v>
      </c>
      <c r="C21" s="5" t="n">
        <v>6610</v>
      </c>
    </row>
    <row r="22" spans="1:3">
      <c r="A22" s="4" t="s">
        <v>83</v>
      </c>
      <c r="B22" s="5" t="n">
        <v>147426</v>
      </c>
      <c r="C22" s="5" t="n">
        <v>0</v>
      </c>
    </row>
    <row r="23" spans="1:3">
      <c r="A23" s="4" t="s">
        <v>84</v>
      </c>
      <c r="B23" s="5" t="n">
        <v>22118</v>
      </c>
      <c r="C23" s="5" t="n">
        <v>22532</v>
      </c>
    </row>
    <row r="24" spans="1:3">
      <c r="A24" s="4" t="s">
        <v>85</v>
      </c>
      <c r="B24" s="5" t="n">
        <v>499581</v>
      </c>
      <c r="C24" s="5" t="n">
        <v>531729</v>
      </c>
    </row>
    <row r="25" spans="1:3">
      <c r="A25" s="4" t="s">
        <v>86</v>
      </c>
      <c r="B25" s="5" t="n">
        <v>-2502</v>
      </c>
      <c r="C25" s="5" t="n">
        <v>0</v>
      </c>
    </row>
    <row r="26" spans="1:3">
      <c r="A26" s="4" t="s">
        <v>87</v>
      </c>
      <c r="B26" s="5" t="n">
        <v>631189</v>
      </c>
      <c r="C26" s="5" t="n">
        <v>645090</v>
      </c>
    </row>
    <row r="27" spans="1:3">
      <c r="A27" s="4" t="s">
        <v>88</v>
      </c>
      <c r="B27" s="5" t="n">
        <v>298831</v>
      </c>
      <c r="C27" s="5" t="n">
        <v>276468</v>
      </c>
    </row>
    <row r="28" spans="1:3">
      <c r="A28" s="4" t="s">
        <v>89</v>
      </c>
      <c r="B28" s="5" t="n">
        <v>-34265</v>
      </c>
      <c r="C28" s="5" t="n">
        <v>-30294</v>
      </c>
    </row>
    <row r="29" spans="1:3">
      <c r="A29" s="4" t="s">
        <v>90</v>
      </c>
      <c r="B29" s="5" t="n">
        <v>893319</v>
      </c>
      <c r="C29" s="5" t="n">
        <v>891329</v>
      </c>
    </row>
    <row r="30" spans="1:3">
      <c r="A30" s="4" t="s">
        <v>91</v>
      </c>
      <c r="B30" s="5" t="n">
        <v>1392900</v>
      </c>
      <c r="C30" s="5" t="n">
        <v>1423058</v>
      </c>
    </row>
    <row r="31" spans="1:3">
      <c r="A31" s="4" t="s">
        <v>92</v>
      </c>
    </row>
    <row r="32" spans="1:3">
      <c r="A32" s="4" t="s">
        <v>93</v>
      </c>
      <c r="B32" s="5" t="n">
        <v>41</v>
      </c>
      <c r="C32" s="5" t="n">
        <v>38</v>
      </c>
    </row>
    <row r="33" spans="1:3">
      <c r="A33" s="4" t="s">
        <v>94</v>
      </c>
    </row>
    <row r="34" spans="1:3">
      <c r="A34" s="4" t="s">
        <v>93</v>
      </c>
      <c r="B34" s="6" t="n">
        <v>25</v>
      </c>
      <c r="C34" s="6"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1</v>
      </c>
    </row>
    <row r="4" spans="1:2">
      <c r="A4" s="4" t="s">
        <v>281</v>
      </c>
      <c r="B4" s="4" t="s">
        <v>277</v>
      </c>
    </row>
    <row r="5" spans="1:2">
      <c r="A5" s="4" t="s">
        <v>282</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6" t="n">
        <v>3912</v>
      </c>
      <c r="C3" s="6" t="n">
        <v>4255</v>
      </c>
    </row>
    <row r="4" spans="1:3">
      <c r="A4" s="4" t="s">
        <v>98</v>
      </c>
      <c r="B4" s="6" t="n">
        <v>1818</v>
      </c>
      <c r="C4" s="6" t="n">
        <v>1341</v>
      </c>
    </row>
    <row r="5" spans="1:3">
      <c r="A5" s="4" t="s">
        <v>99</v>
      </c>
      <c r="B5" s="5" t="n">
        <v>0</v>
      </c>
      <c r="C5" s="5" t="n">
        <v>2000000</v>
      </c>
    </row>
    <row r="6" spans="1:3">
      <c r="A6" s="4" t="s">
        <v>92</v>
      </c>
    </row>
    <row r="7" spans="1:3">
      <c r="A7" s="4" t="s">
        <v>100</v>
      </c>
      <c r="B7" s="7" t="n">
        <v>0.001</v>
      </c>
      <c r="C7" s="7" t="n">
        <v>0.001</v>
      </c>
    </row>
    <row r="8" spans="1:3">
      <c r="A8" s="4" t="s">
        <v>101</v>
      </c>
      <c r="B8" s="5" t="n">
        <v>1000000000</v>
      </c>
      <c r="C8" s="5" t="n">
        <v>1000000000</v>
      </c>
    </row>
    <row r="9" spans="1:3">
      <c r="A9" s="4" t="s">
        <v>102</v>
      </c>
      <c r="B9" s="5" t="n">
        <v>34510793</v>
      </c>
      <c r="C9" s="5" t="n">
        <v>30604405</v>
      </c>
    </row>
    <row r="10" spans="1:3">
      <c r="A10" s="4" t="s">
        <v>103</v>
      </c>
      <c r="B10" s="5" t="n">
        <v>34510793</v>
      </c>
      <c r="C10" s="5" t="n">
        <v>30604405</v>
      </c>
    </row>
    <row r="11" spans="1:3">
      <c r="A11" s="4" t="s">
        <v>94</v>
      </c>
    </row>
    <row r="12" spans="1:3">
      <c r="A12" s="4" t="s">
        <v>100</v>
      </c>
      <c r="B12" s="7" t="n">
        <v>0.001</v>
      </c>
      <c r="C12" s="7" t="n">
        <v>0.001</v>
      </c>
    </row>
    <row r="13" spans="1:3">
      <c r="A13" s="4" t="s">
        <v>101</v>
      </c>
      <c r="B13" s="5" t="n">
        <v>1000000000</v>
      </c>
      <c r="C13" s="5" t="n">
        <v>1000000000</v>
      </c>
    </row>
    <row r="14" spans="1:3">
      <c r="A14" s="4" t="s">
        <v>102</v>
      </c>
      <c r="B14" s="5" t="n">
        <v>30911808</v>
      </c>
      <c r="C14" s="5" t="n">
        <v>37187932</v>
      </c>
    </row>
    <row r="15" spans="1:3">
      <c r="A15" s="4" t="s">
        <v>103</v>
      </c>
      <c r="B15" s="5" t="n">
        <v>30911808</v>
      </c>
      <c r="C15" s="5" t="n">
        <v>3718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50349</v>
      </c>
      <c r="C4" s="6" t="n">
        <v>220002</v>
      </c>
    </row>
    <row r="5" spans="1:3">
      <c r="A5" s="3" t="s">
        <v>108</v>
      </c>
    </row>
    <row r="6" spans="1:3">
      <c r="A6" s="4" t="s">
        <v>109</v>
      </c>
      <c r="B6" s="5" t="n">
        <v>163311</v>
      </c>
      <c r="C6" s="5" t="n">
        <v>139181</v>
      </c>
    </row>
    <row r="7" spans="1:3">
      <c r="A7" s="4" t="s">
        <v>110</v>
      </c>
      <c r="B7" s="5" t="n">
        <v>9617</v>
      </c>
      <c r="C7" s="5" t="n">
        <v>9587</v>
      </c>
    </row>
    <row r="8" spans="1:3">
      <c r="A8" s="4" t="s">
        <v>111</v>
      </c>
      <c r="B8" s="5" t="n">
        <v>10001</v>
      </c>
      <c r="C8" s="5" t="n">
        <v>8188</v>
      </c>
    </row>
    <row r="9" spans="1:3">
      <c r="A9" s="4" t="s">
        <v>112</v>
      </c>
      <c r="B9" s="5" t="n">
        <v>3963</v>
      </c>
      <c r="C9" s="5" t="n">
        <v>3468</v>
      </c>
    </row>
    <row r="10" spans="1:3">
      <c r="A10" s="4" t="s">
        <v>113</v>
      </c>
      <c r="B10" s="5" t="n">
        <v>5324</v>
      </c>
      <c r="C10" s="5" t="n">
        <v>5589</v>
      </c>
    </row>
    <row r="11" spans="1:3">
      <c r="A11" s="4" t="s">
        <v>114</v>
      </c>
      <c r="B11" s="5" t="n">
        <v>4456</v>
      </c>
      <c r="C11" s="5" t="n">
        <v>6277</v>
      </c>
    </row>
    <row r="12" spans="1:3">
      <c r="A12" s="4" t="s">
        <v>115</v>
      </c>
      <c r="B12" s="5" t="n">
        <v>5735</v>
      </c>
      <c r="C12" s="5" t="n">
        <v>7584</v>
      </c>
    </row>
    <row r="13" spans="1:3">
      <c r="A13" s="4" t="s">
        <v>116</v>
      </c>
      <c r="B13" s="5" t="n">
        <v>202407</v>
      </c>
      <c r="C13" s="5" t="n">
        <v>179874</v>
      </c>
    </row>
    <row r="14" spans="1:3">
      <c r="A14" s="4" t="s">
        <v>117</v>
      </c>
      <c r="B14" s="5" t="n">
        <v>47942</v>
      </c>
      <c r="C14" s="5" t="n">
        <v>40128</v>
      </c>
    </row>
    <row r="15" spans="1:3">
      <c r="A15" s="4" t="s">
        <v>118</v>
      </c>
      <c r="C15" s="5" t="n">
        <v>-1606</v>
      </c>
    </row>
    <row r="16" spans="1:3">
      <c r="A16" s="4" t="s">
        <v>119</v>
      </c>
      <c r="B16" s="5" t="n">
        <v>49425</v>
      </c>
      <c r="C16" s="5" t="n">
        <v>41734</v>
      </c>
    </row>
    <row r="17" spans="1:3">
      <c r="A17" s="4" t="s">
        <v>120</v>
      </c>
      <c r="B17" s="5" t="n">
        <v>6649</v>
      </c>
      <c r="C17" s="5" t="n">
        <v>12052</v>
      </c>
    </row>
    <row r="18" spans="1:3">
      <c r="A18" s="4" t="s">
        <v>121</v>
      </c>
      <c r="B18" s="5" t="n">
        <v>42776</v>
      </c>
      <c r="C18" s="5" t="n">
        <v>29682</v>
      </c>
    </row>
    <row r="19" spans="1:3">
      <c r="A19" s="3" t="s">
        <v>122</v>
      </c>
    </row>
    <row r="20" spans="1:3">
      <c r="A20" s="4" t="s">
        <v>123</v>
      </c>
      <c r="C20" s="5" t="n">
        <v>-12583</v>
      </c>
    </row>
    <row r="21" spans="1:3">
      <c r="A21" s="4" t="s">
        <v>124</v>
      </c>
      <c r="B21" s="6" t="n">
        <v>38805</v>
      </c>
      <c r="C21" s="6" t="n">
        <v>17099</v>
      </c>
    </row>
    <row r="22" spans="1:3">
      <c r="A22" s="3" t="s">
        <v>125</v>
      </c>
    </row>
    <row r="23" spans="1:3">
      <c r="A23" s="4" t="s">
        <v>126</v>
      </c>
      <c r="B23" s="5" t="n">
        <v>61670617</v>
      </c>
      <c r="C23" s="5" t="n">
        <v>62985084</v>
      </c>
    </row>
    <row r="24" spans="1:3">
      <c r="A24" s="4" t="s">
        <v>127</v>
      </c>
      <c r="B24" s="5" t="n">
        <v>65621103</v>
      </c>
      <c r="C24" s="5" t="n">
        <v>66154212</v>
      </c>
    </row>
    <row r="25" spans="1:3">
      <c r="A25" s="3" t="s">
        <v>128</v>
      </c>
    </row>
    <row r="26" spans="1:3">
      <c r="A26" s="4" t="s">
        <v>129</v>
      </c>
      <c r="B26" s="8" t="n">
        <v>0.6899999999999999</v>
      </c>
      <c r="C26" s="8" t="n">
        <v>0.47</v>
      </c>
    </row>
    <row r="27" spans="1:3">
      <c r="A27" s="4" t="s">
        <v>130</v>
      </c>
      <c r="B27" s="8" t="n">
        <v>0.65</v>
      </c>
      <c r="C27"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1</v>
      </c>
      <c r="B1" s="2" t="s">
        <v>1</v>
      </c>
    </row>
    <row r="2" spans="1:3">
      <c r="B2" s="2" t="s">
        <v>332</v>
      </c>
      <c r="C2" s="2" t="s">
        <v>333</v>
      </c>
    </row>
    <row r="3" spans="1:3">
      <c r="A3" s="3" t="s">
        <v>334</v>
      </c>
    </row>
    <row r="4" spans="1:3">
      <c r="A4" s="4" t="s">
        <v>335</v>
      </c>
      <c r="B4" s="5" t="n">
        <v>3</v>
      </c>
    </row>
    <row r="5" spans="1:3">
      <c r="A5" s="4" t="s">
        <v>336</v>
      </c>
    </row>
    <row r="6" spans="1:3">
      <c r="A6" s="3" t="s">
        <v>334</v>
      </c>
    </row>
    <row r="7" spans="1:3">
      <c r="A7" s="4" t="s">
        <v>337</v>
      </c>
      <c r="B7" s="4" t="s">
        <v>338</v>
      </c>
    </row>
    <row r="8" spans="1:3">
      <c r="A8" s="4" t="s">
        <v>339</v>
      </c>
      <c r="B8" s="6" t="n">
        <v>2552</v>
      </c>
      <c r="C8" s="6" t="n">
        <v>2753</v>
      </c>
    </row>
    <row r="9" spans="1:3">
      <c r="A9" s="4" t="s">
        <v>340</v>
      </c>
    </row>
    <row r="10" spans="1:3">
      <c r="A10" s="3" t="s">
        <v>334</v>
      </c>
    </row>
    <row r="11" spans="1:3">
      <c r="A11" s="4" t="s">
        <v>341</v>
      </c>
      <c r="B11" s="6" t="n">
        <v>3560</v>
      </c>
      <c r="C11" s="6" t="n">
        <v>3323</v>
      </c>
    </row>
    <row r="12" spans="1:3">
      <c r="A12" s="4" t="s">
        <v>337</v>
      </c>
      <c r="B12" s="4" t="s">
        <v>3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2</v>
      </c>
      <c r="B1" s="2" t="s">
        <v>1</v>
      </c>
    </row>
    <row r="2" spans="1:4">
      <c r="B2" s="2" t="s">
        <v>343</v>
      </c>
      <c r="C2" s="2" t="s">
        <v>333</v>
      </c>
      <c r="D2" s="2" t="s">
        <v>344</v>
      </c>
    </row>
    <row r="3" spans="1:4">
      <c r="A3" s="3" t="s">
        <v>345</v>
      </c>
    </row>
    <row r="4" spans="1:4">
      <c r="A4" s="4" t="s">
        <v>346</v>
      </c>
      <c r="B4" s="6" t="n">
        <v>20000000</v>
      </c>
      <c r="D4" s="9" t="n">
        <v>5.7</v>
      </c>
    </row>
    <row r="5" spans="1:4">
      <c r="A5" s="4" t="s">
        <v>115</v>
      </c>
    </row>
    <row r="6" spans="1:4">
      <c r="A6" s="3" t="s">
        <v>345</v>
      </c>
    </row>
    <row r="7" spans="1:4">
      <c r="A7" s="4" t="s">
        <v>347</v>
      </c>
      <c r="B7" s="6" t="n">
        <v>41000</v>
      </c>
      <c r="C7" s="6" t="n">
        <v>7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62</v>
      </c>
      <c r="D1" s="2" t="s">
        <v>105</v>
      </c>
      <c r="E1" s="2" t="s">
        <v>349</v>
      </c>
    </row>
    <row r="2" spans="1:5">
      <c r="A2" s="3" t="s">
        <v>211</v>
      </c>
    </row>
    <row r="3" spans="1:5">
      <c r="A3" s="4" t="s">
        <v>64</v>
      </c>
      <c r="B3" s="6" t="n">
        <v>211731</v>
      </c>
      <c r="C3" s="6" t="n">
        <v>285746</v>
      </c>
    </row>
    <row r="4" spans="1:5">
      <c r="A4" s="4" t="s">
        <v>350</v>
      </c>
      <c r="B4" s="5" t="n">
        <v>371</v>
      </c>
      <c r="C4" s="5" t="n">
        <v>369</v>
      </c>
    </row>
    <row r="5" spans="1:5">
      <c r="A5" s="4" t="s">
        <v>351</v>
      </c>
      <c r="B5" s="6" t="n">
        <v>212102</v>
      </c>
      <c r="C5" s="6" t="n">
        <v>286115</v>
      </c>
      <c r="D5" s="6" t="n">
        <v>144610</v>
      </c>
      <c r="E5" s="6" t="n">
        <v>300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52</v>
      </c>
      <c r="B1" s="2" t="s">
        <v>1</v>
      </c>
    </row>
    <row r="2" spans="1:2">
      <c r="B2" s="2" t="s">
        <v>353</v>
      </c>
    </row>
    <row r="3" spans="1:2">
      <c r="A3" s="3" t="s">
        <v>214</v>
      </c>
    </row>
    <row r="4" spans="1:2">
      <c r="A4" s="4" t="s">
        <v>354</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105</v>
      </c>
      <c r="D2" s="2" t="s">
        <v>62</v>
      </c>
    </row>
    <row r="3" spans="1:4">
      <c r="A3" s="3" t="s">
        <v>356</v>
      </c>
    </row>
    <row r="4" spans="1:4">
      <c r="A4" s="4" t="s">
        <v>357</v>
      </c>
      <c r="B4" s="6" t="n">
        <v>64797</v>
      </c>
    </row>
    <row r="5" spans="1:4">
      <c r="A5" s="4" t="s">
        <v>358</v>
      </c>
      <c r="B5" s="5" t="n">
        <v>-3507</v>
      </c>
    </row>
    <row r="6" spans="1:4">
      <c r="A6" s="4" t="s">
        <v>359</v>
      </c>
      <c r="B6" s="5" t="n">
        <v>61290</v>
      </c>
    </row>
    <row r="7" spans="1:4">
      <c r="A7" s="4" t="s">
        <v>97</v>
      </c>
      <c r="B7" s="5" t="n">
        <v>3912</v>
      </c>
      <c r="D7" s="6" t="n">
        <v>4255</v>
      </c>
    </row>
    <row r="8" spans="1:4">
      <c r="A8" s="3" t="s">
        <v>360</v>
      </c>
    </row>
    <row r="9" spans="1:4">
      <c r="A9" s="4" t="s">
        <v>357</v>
      </c>
      <c r="B9" s="5" t="n">
        <v>71891</v>
      </c>
    </row>
    <row r="10" spans="1:4">
      <c r="A10" s="4" t="s">
        <v>358</v>
      </c>
      <c r="B10" s="5" t="n">
        <v>106</v>
      </c>
      <c r="C10" s="6" t="n">
        <v>12972</v>
      </c>
    </row>
    <row r="11" spans="1:4">
      <c r="A11" s="4" t="s">
        <v>359</v>
      </c>
      <c r="B11" s="5" t="n">
        <v>71997</v>
      </c>
    </row>
    <row r="12" spans="1:4">
      <c r="A12" s="4" t="s">
        <v>98</v>
      </c>
      <c r="B12" s="5" t="n">
        <v>1818</v>
      </c>
      <c r="D12" s="6" t="n">
        <v>1341</v>
      </c>
    </row>
    <row r="13" spans="1:4">
      <c r="A13" s="3" t="s">
        <v>361</v>
      </c>
    </row>
    <row r="14" spans="1:4">
      <c r="A14" s="4" t="s">
        <v>357</v>
      </c>
      <c r="B14" s="5" t="n">
        <v>6033</v>
      </c>
    </row>
    <row r="15" spans="1:4">
      <c r="A15" s="4" t="s">
        <v>358</v>
      </c>
      <c r="B15" s="5" t="n">
        <v>595</v>
      </c>
    </row>
    <row r="16" spans="1:4">
      <c r="A16" s="4" t="s">
        <v>359</v>
      </c>
      <c r="B16" s="5" t="n">
        <v>6628</v>
      </c>
    </row>
    <row r="17" spans="1:4">
      <c r="A17" s="3" t="s">
        <v>362</v>
      </c>
    </row>
    <row r="18" spans="1:4">
      <c r="A18" s="4" t="s">
        <v>357</v>
      </c>
      <c r="B18" s="5" t="n">
        <v>27812</v>
      </c>
    </row>
    <row r="19" spans="1:4">
      <c r="A19" s="4" t="s">
        <v>358</v>
      </c>
      <c r="B19" s="5" t="n">
        <v>1407</v>
      </c>
    </row>
    <row r="20" spans="1:4">
      <c r="A20" s="4" t="s">
        <v>359</v>
      </c>
      <c r="B20" s="6" t="n">
        <v>292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3</v>
      </c>
      <c r="B1" s="2" t="s">
        <v>364</v>
      </c>
      <c r="C1" s="2" t="s">
        <v>365</v>
      </c>
      <c r="D1" s="2" t="s">
        <v>366</v>
      </c>
      <c r="E1" s="2" t="s">
        <v>2</v>
      </c>
      <c r="F1" s="2" t="s">
        <v>105</v>
      </c>
      <c r="G1" s="2" t="s">
        <v>62</v>
      </c>
    </row>
    <row r="2" spans="1:7">
      <c r="A2" s="3" t="s">
        <v>345</v>
      </c>
    </row>
    <row r="3" spans="1:7">
      <c r="A3" s="4" t="s">
        <v>367</v>
      </c>
      <c r="E3" s="5" t="n">
        <v>7027</v>
      </c>
    </row>
    <row r="4" spans="1:7">
      <c r="A4" s="4" t="s">
        <v>368</v>
      </c>
      <c r="E4" s="8" t="n">
        <v>47.81</v>
      </c>
      <c r="F4" s="8" t="n">
        <v>49.11</v>
      </c>
    </row>
    <row r="5" spans="1:7">
      <c r="A5" s="4" t="s">
        <v>369</v>
      </c>
      <c r="E5" s="6" t="n">
        <v>0</v>
      </c>
      <c r="G5" s="6" t="n">
        <v>34</v>
      </c>
    </row>
    <row r="6" spans="1:7">
      <c r="A6" s="4" t="s">
        <v>370</v>
      </c>
    </row>
    <row r="7" spans="1:7">
      <c r="A7" s="3" t="s">
        <v>345</v>
      </c>
    </row>
    <row r="8" spans="1:7">
      <c r="A8" s="4" t="s">
        <v>371</v>
      </c>
      <c r="E8" s="5" t="n">
        <v>100</v>
      </c>
      <c r="F8" s="6" t="n">
        <v>2297</v>
      </c>
    </row>
    <row r="9" spans="1:7">
      <c r="A9" s="4" t="s">
        <v>372</v>
      </c>
    </row>
    <row r="10" spans="1:7">
      <c r="A10" s="3" t="s">
        <v>345</v>
      </c>
    </row>
    <row r="11" spans="1:7">
      <c r="A11" s="4" t="s">
        <v>371</v>
      </c>
      <c r="E11" s="5" t="n">
        <v>126</v>
      </c>
      <c r="F11" s="6" t="n">
        <v>0</v>
      </c>
    </row>
    <row r="12" spans="1:7">
      <c r="A12" s="4" t="s">
        <v>373</v>
      </c>
    </row>
    <row r="13" spans="1:7">
      <c r="A13" s="3" t="s">
        <v>345</v>
      </c>
    </row>
    <row r="14" spans="1:7">
      <c r="A14" s="4" t="s">
        <v>374</v>
      </c>
      <c r="E14" s="6" t="n">
        <v>19</v>
      </c>
      <c r="G14" s="5" t="n">
        <v>3</v>
      </c>
    </row>
    <row r="15" spans="1:7">
      <c r="A15" s="4" t="s">
        <v>60</v>
      </c>
    </row>
    <row r="16" spans="1:7">
      <c r="A16" s="3" t="s">
        <v>345</v>
      </c>
    </row>
    <row r="17" spans="1:7">
      <c r="A17" s="4" t="s">
        <v>375</v>
      </c>
      <c r="E17" s="5" t="n">
        <v>652618</v>
      </c>
      <c r="F17" s="5" t="n">
        <v>35841</v>
      </c>
    </row>
    <row r="18" spans="1:7">
      <c r="A18" s="4" t="s">
        <v>376</v>
      </c>
    </row>
    <row r="19" spans="1:7">
      <c r="A19" s="3" t="s">
        <v>345</v>
      </c>
    </row>
    <row r="20" spans="1:7">
      <c r="A20" s="4" t="s">
        <v>375</v>
      </c>
      <c r="D20" s="5" t="n">
        <v>2000000</v>
      </c>
    </row>
    <row r="21" spans="1:7">
      <c r="A21" s="4" t="s">
        <v>58</v>
      </c>
    </row>
    <row r="22" spans="1:7">
      <c r="A22" s="3" t="s">
        <v>345</v>
      </c>
    </row>
    <row r="23" spans="1:7">
      <c r="A23" s="4" t="s">
        <v>375</v>
      </c>
      <c r="E23" s="5" t="n">
        <v>55164</v>
      </c>
      <c r="F23" s="5" t="n">
        <v>697000</v>
      </c>
    </row>
    <row r="24" spans="1:7">
      <c r="A24" s="4" t="s">
        <v>368</v>
      </c>
      <c r="C24" s="8" t="n">
        <v>49.11</v>
      </c>
    </row>
    <row r="25" spans="1:7">
      <c r="A25" s="4" t="s">
        <v>377</v>
      </c>
    </row>
    <row r="26" spans="1:7">
      <c r="A26" s="3" t="s">
        <v>345</v>
      </c>
    </row>
    <row r="27" spans="1:7">
      <c r="A27" s="4" t="s">
        <v>367</v>
      </c>
      <c r="B27" s="5" t="n">
        <v>3000000</v>
      </c>
    </row>
    <row r="28" spans="1:7">
      <c r="A28" s="4" t="s">
        <v>378</v>
      </c>
      <c r="B28" s="8" t="n">
        <v>45.8</v>
      </c>
    </row>
    <row r="29" spans="1:7">
      <c r="A29" s="4" t="s">
        <v>379</v>
      </c>
      <c r="C29" s="5" t="n">
        <v>697000</v>
      </c>
    </row>
    <row r="30" spans="1:7">
      <c r="A30" s="4" t="s">
        <v>380</v>
      </c>
    </row>
    <row r="31" spans="1:7">
      <c r="A31" s="3" t="s">
        <v>345</v>
      </c>
    </row>
    <row r="32" spans="1:7">
      <c r="A32" s="4" t="s">
        <v>374</v>
      </c>
      <c r="E32" s="6" t="n">
        <v>14062</v>
      </c>
      <c r="G32" s="6" t="n">
        <v>15228</v>
      </c>
    </row>
    <row r="33" spans="1:7">
      <c r="A33" s="4" t="s">
        <v>381</v>
      </c>
    </row>
    <row r="34" spans="1:7">
      <c r="A34" s="3" t="s">
        <v>345</v>
      </c>
    </row>
    <row r="35" spans="1:7">
      <c r="A35" s="4" t="s">
        <v>378</v>
      </c>
      <c r="C35" s="8" t="n">
        <v>49.15</v>
      </c>
    </row>
    <row r="36" spans="1:7">
      <c r="A36" s="4" t="s">
        <v>382</v>
      </c>
    </row>
    <row r="37" spans="1:7">
      <c r="A37" s="3" t="s">
        <v>345</v>
      </c>
    </row>
    <row r="38" spans="1:7">
      <c r="A38" s="4" t="s">
        <v>367</v>
      </c>
      <c r="C38" s="5" t="n">
        <v>1985983</v>
      </c>
    </row>
    <row r="39" spans="1:7">
      <c r="A39" s="4" t="s">
        <v>383</v>
      </c>
    </row>
    <row r="40" spans="1:7">
      <c r="A40" s="3" t="s">
        <v>345</v>
      </c>
    </row>
    <row r="41" spans="1:7">
      <c r="A41" s="4" t="s">
        <v>367</v>
      </c>
      <c r="C41" s="5" t="n">
        <v>10140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2</v>
      </c>
    </row>
    <row r="2" spans="1:3">
      <c r="A2" s="3" t="s">
        <v>385</v>
      </c>
    </row>
    <row r="3" spans="1:3">
      <c r="A3" s="4" t="s">
        <v>386</v>
      </c>
      <c r="B3" s="6" t="n">
        <v>33040</v>
      </c>
      <c r="C3" s="6" t="n">
        <v>125258</v>
      </c>
    </row>
    <row r="4" spans="1:3">
      <c r="A4" s="4" t="s">
        <v>387</v>
      </c>
    </row>
    <row r="5" spans="1:3">
      <c r="A5" s="3" t="s">
        <v>385</v>
      </c>
    </row>
    <row r="6" spans="1:3">
      <c r="A6" s="4" t="s">
        <v>386</v>
      </c>
      <c r="B6" s="5" t="n">
        <v>0</v>
      </c>
      <c r="C6" s="5" t="n">
        <v>0</v>
      </c>
    </row>
    <row r="7" spans="1:3">
      <c r="A7" s="4" t="s">
        <v>388</v>
      </c>
    </row>
    <row r="8" spans="1:3">
      <c r="A8" s="3" t="s">
        <v>385</v>
      </c>
    </row>
    <row r="9" spans="1:3">
      <c r="A9" s="4" t="s">
        <v>386</v>
      </c>
      <c r="B9" s="5" t="n">
        <v>33040</v>
      </c>
      <c r="C9" s="5" t="n">
        <v>125258</v>
      </c>
    </row>
    <row r="10" spans="1:3">
      <c r="A10" s="4" t="s">
        <v>389</v>
      </c>
    </row>
    <row r="11" spans="1:3">
      <c r="A11" s="3" t="s">
        <v>385</v>
      </c>
    </row>
    <row r="12" spans="1:3">
      <c r="A12" s="4" t="s">
        <v>386</v>
      </c>
      <c r="B12" s="5" t="n">
        <v>0</v>
      </c>
      <c r="C12" s="5" t="n">
        <v>0</v>
      </c>
    </row>
    <row r="13" spans="1:3">
      <c r="A13" s="4" t="s">
        <v>390</v>
      </c>
    </row>
    <row r="14" spans="1:3">
      <c r="A14" s="3" t="s">
        <v>385</v>
      </c>
    </row>
    <row r="15" spans="1:3">
      <c r="A15" s="4" t="s">
        <v>386</v>
      </c>
      <c r="B15" s="5" t="n">
        <v>16800</v>
      </c>
      <c r="C15" s="5" t="n">
        <v>116577</v>
      </c>
    </row>
    <row r="16" spans="1:3">
      <c r="A16" s="4" t="s">
        <v>391</v>
      </c>
    </row>
    <row r="17" spans="1:3">
      <c r="A17" s="3" t="s">
        <v>385</v>
      </c>
    </row>
    <row r="18" spans="1:3">
      <c r="A18" s="4" t="s">
        <v>386</v>
      </c>
      <c r="B18" s="5" t="n">
        <v>0</v>
      </c>
      <c r="C18" s="5" t="n">
        <v>0</v>
      </c>
    </row>
    <row r="19" spans="1:3">
      <c r="A19" s="4" t="s">
        <v>392</v>
      </c>
    </row>
    <row r="20" spans="1:3">
      <c r="A20" s="3" t="s">
        <v>385</v>
      </c>
    </row>
    <row r="21" spans="1:3">
      <c r="A21" s="4" t="s">
        <v>386</v>
      </c>
      <c r="B21" s="5" t="n">
        <v>16800</v>
      </c>
      <c r="C21" s="5" t="n">
        <v>116577</v>
      </c>
    </row>
    <row r="22" spans="1:3">
      <c r="A22" s="4" t="s">
        <v>393</v>
      </c>
    </row>
    <row r="23" spans="1:3">
      <c r="A23" s="3" t="s">
        <v>385</v>
      </c>
    </row>
    <row r="24" spans="1:3">
      <c r="A24" s="4" t="s">
        <v>386</v>
      </c>
      <c r="B24" s="5" t="n">
        <v>0</v>
      </c>
      <c r="C24" s="5" t="n">
        <v>0</v>
      </c>
    </row>
    <row r="25" spans="1:3">
      <c r="A25" s="4" t="s">
        <v>394</v>
      </c>
    </row>
    <row r="26" spans="1:3">
      <c r="A26" s="3" t="s">
        <v>385</v>
      </c>
    </row>
    <row r="27" spans="1:3">
      <c r="A27" s="4" t="s">
        <v>386</v>
      </c>
      <c r="B27" s="5" t="n">
        <v>16240</v>
      </c>
      <c r="C27" s="5" t="n">
        <v>8681</v>
      </c>
    </row>
    <row r="28" spans="1:3">
      <c r="A28" s="4" t="s">
        <v>395</v>
      </c>
    </row>
    <row r="29" spans="1:3">
      <c r="A29" s="3" t="s">
        <v>385</v>
      </c>
    </row>
    <row r="30" spans="1:3">
      <c r="A30" s="4" t="s">
        <v>386</v>
      </c>
      <c r="B30" s="5" t="n">
        <v>0</v>
      </c>
      <c r="C30" s="5" t="n">
        <v>0</v>
      </c>
    </row>
    <row r="31" spans="1:3">
      <c r="A31" s="4" t="s">
        <v>396</v>
      </c>
    </row>
    <row r="32" spans="1:3">
      <c r="A32" s="3" t="s">
        <v>385</v>
      </c>
    </row>
    <row r="33" spans="1:3">
      <c r="A33" s="4" t="s">
        <v>386</v>
      </c>
      <c r="B33" s="5" t="n">
        <v>16240</v>
      </c>
      <c r="C33" s="5" t="n">
        <v>8681</v>
      </c>
    </row>
    <row r="34" spans="1:3">
      <c r="A34" s="4" t="s">
        <v>397</v>
      </c>
    </row>
    <row r="35" spans="1:3">
      <c r="A35" s="3" t="s">
        <v>385</v>
      </c>
    </row>
    <row r="36" spans="1:3">
      <c r="A36" s="4" t="s">
        <v>386</v>
      </c>
      <c r="B36" s="6" t="n">
        <v>0</v>
      </c>
      <c r="C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2</v>
      </c>
    </row>
    <row r="2" spans="1:3">
      <c r="A2" s="3" t="s">
        <v>399</v>
      </c>
    </row>
    <row r="3" spans="1:3">
      <c r="A3" s="4" t="s">
        <v>400</v>
      </c>
      <c r="B3" s="6" t="n">
        <v>32447</v>
      </c>
    </row>
    <row r="4" spans="1:3">
      <c r="A4" s="4" t="s">
        <v>401</v>
      </c>
      <c r="B4" s="5" t="n">
        <v>595</v>
      </c>
    </row>
    <row r="5" spans="1:3">
      <c r="A5" s="4" t="s">
        <v>402</v>
      </c>
      <c r="B5" s="5" t="n">
        <v>-2</v>
      </c>
    </row>
    <row r="6" spans="1:3">
      <c r="A6" s="4" t="s">
        <v>403</v>
      </c>
      <c r="B6" s="5" t="n">
        <v>33040</v>
      </c>
    </row>
    <row r="7" spans="1:3">
      <c r="A7" s="4" t="s">
        <v>400</v>
      </c>
      <c r="C7" s="6" t="n">
        <v>124828</v>
      </c>
    </row>
    <row r="8" spans="1:3">
      <c r="A8" s="4" t="s">
        <v>401</v>
      </c>
      <c r="C8" s="5" t="n">
        <v>445</v>
      </c>
    </row>
    <row r="9" spans="1:3">
      <c r="A9" s="4" t="s">
        <v>402</v>
      </c>
      <c r="C9" s="5" t="n">
        <v>-15</v>
      </c>
    </row>
    <row r="10" spans="1:3">
      <c r="A10" s="4" t="s">
        <v>403</v>
      </c>
      <c r="C10" s="5" t="n">
        <v>125258</v>
      </c>
    </row>
    <row r="11" spans="1:3">
      <c r="A11" s="4" t="s">
        <v>390</v>
      </c>
    </row>
    <row r="12" spans="1:3">
      <c r="A12" s="3" t="s">
        <v>399</v>
      </c>
    </row>
    <row r="13" spans="1:3">
      <c r="A13" s="4" t="s">
        <v>400</v>
      </c>
      <c r="B13" s="5" t="n">
        <v>16488</v>
      </c>
    </row>
    <row r="14" spans="1:3">
      <c r="A14" s="4" t="s">
        <v>401</v>
      </c>
      <c r="B14" s="5" t="n">
        <v>314</v>
      </c>
    </row>
    <row r="15" spans="1:3">
      <c r="A15" s="4" t="s">
        <v>402</v>
      </c>
      <c r="B15" s="5" t="n">
        <v>-2</v>
      </c>
    </row>
    <row r="16" spans="1:3">
      <c r="A16" s="4" t="s">
        <v>400</v>
      </c>
      <c r="C16" s="5" t="n">
        <v>116220</v>
      </c>
    </row>
    <row r="17" spans="1:3">
      <c r="A17" s="4" t="s">
        <v>401</v>
      </c>
      <c r="C17" s="5" t="n">
        <v>372</v>
      </c>
    </row>
    <row r="18" spans="1:3">
      <c r="A18" s="4" t="s">
        <v>402</v>
      </c>
      <c r="C18" s="5" t="n">
        <v>-15</v>
      </c>
    </row>
    <row r="19" spans="1:3">
      <c r="A19" s="4" t="s">
        <v>404</v>
      </c>
    </row>
    <row r="20" spans="1:3">
      <c r="A20" s="3" t="s">
        <v>399</v>
      </c>
    </row>
    <row r="21" spans="1:3">
      <c r="A21" s="4" t="s">
        <v>400</v>
      </c>
      <c r="B21" s="5" t="n">
        <v>15959</v>
      </c>
    </row>
    <row r="22" spans="1:3">
      <c r="A22" s="4" t="s">
        <v>401</v>
      </c>
      <c r="B22" s="5" t="n">
        <v>281</v>
      </c>
    </row>
    <row r="23" spans="1:3">
      <c r="A23" s="4" t="s">
        <v>402</v>
      </c>
      <c r="B23" s="6" t="n">
        <v>0</v>
      </c>
    </row>
    <row r="24" spans="1:3">
      <c r="A24" s="4" t="s">
        <v>400</v>
      </c>
      <c r="C24" s="5" t="n">
        <v>8608</v>
      </c>
    </row>
    <row r="25" spans="1:3">
      <c r="A25" s="4" t="s">
        <v>401</v>
      </c>
      <c r="C25" s="5" t="n">
        <v>73</v>
      </c>
    </row>
    <row r="26" spans="1:3">
      <c r="A26" s="4" t="s">
        <v>402</v>
      </c>
      <c r="C2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2</v>
      </c>
    </row>
    <row r="2" spans="1:3">
      <c r="A2" s="3" t="s">
        <v>406</v>
      </c>
    </row>
    <row r="3" spans="1:3">
      <c r="A3" s="4" t="s">
        <v>407</v>
      </c>
      <c r="B3" s="6" t="n">
        <v>5951</v>
      </c>
      <c r="C3" s="6" t="n">
        <v>96109</v>
      </c>
    </row>
    <row r="4" spans="1:3">
      <c r="A4" s="4" t="s">
        <v>408</v>
      </c>
      <c r="B4" s="5" t="n">
        <v>5985</v>
      </c>
      <c r="C4" s="5" t="n">
        <v>96175</v>
      </c>
    </row>
    <row r="5" spans="1:3">
      <c r="A5" s="4" t="s">
        <v>409</v>
      </c>
      <c r="B5" s="5" t="n">
        <v>26496</v>
      </c>
      <c r="C5" s="5" t="n">
        <v>28719</v>
      </c>
    </row>
    <row r="6" spans="1:3">
      <c r="A6" s="4" t="s">
        <v>410</v>
      </c>
      <c r="B6" s="5" t="n">
        <v>27055</v>
      </c>
      <c r="C6" s="5" t="n">
        <v>29083</v>
      </c>
    </row>
    <row r="7" spans="1:3">
      <c r="A7" s="4" t="s">
        <v>400</v>
      </c>
      <c r="B7" s="5" t="n">
        <v>32447</v>
      </c>
      <c r="C7" s="5" t="n">
        <v>124828</v>
      </c>
    </row>
    <row r="8" spans="1:3">
      <c r="A8" s="4" t="s">
        <v>411</v>
      </c>
      <c r="B8" s="6" t="n">
        <v>33040</v>
      </c>
      <c r="C8" s="6" t="n">
        <v>125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2</v>
      </c>
      <c r="B1" s="2" t="s">
        <v>1</v>
      </c>
    </row>
    <row r="2" spans="1:3">
      <c r="B2" s="2" t="s">
        <v>2</v>
      </c>
      <c r="C2" s="2" t="s">
        <v>105</v>
      </c>
    </row>
    <row r="3" spans="1:3">
      <c r="A3" s="3" t="s">
        <v>295</v>
      </c>
    </row>
    <row r="4" spans="1:3">
      <c r="A4" s="4" t="s">
        <v>357</v>
      </c>
      <c r="B4" s="6" t="n">
        <v>5596</v>
      </c>
      <c r="C4" s="6" t="n">
        <v>11391</v>
      </c>
    </row>
    <row r="5" spans="1:3">
      <c r="A5" s="4" t="s">
        <v>413</v>
      </c>
      <c r="B5" s="5" t="n">
        <v>-21</v>
      </c>
      <c r="C5" s="5" t="n">
        <v>384</v>
      </c>
    </row>
    <row r="6" spans="1:3">
      <c r="A6" s="4" t="s">
        <v>414</v>
      </c>
      <c r="C6" s="5" t="n">
        <v>-748</v>
      </c>
    </row>
    <row r="7" spans="1:3">
      <c r="A7" s="4" t="s">
        <v>414</v>
      </c>
      <c r="B7" s="5" t="n">
        <v>155</v>
      </c>
    </row>
    <row r="8" spans="1:3">
      <c r="A8" s="4" t="s">
        <v>359</v>
      </c>
      <c r="B8" s="6" t="n">
        <v>5730</v>
      </c>
      <c r="C8" s="6" t="n">
        <v>11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 customWidth="1" max="5" min="5" width="20"/>
    <col customWidth="1" max="6" min="6" width="20"/>
    <col customWidth="1" max="7" min="7" width="15"/>
    <col customWidth="1" max="8" min="8" width="27"/>
    <col customWidth="1" max="9" min="9" width="18"/>
    <col customWidth="1" max="10" min="10" width="37"/>
    <col customWidth="1" max="11" min="11" width="27"/>
  </cols>
  <sheetData>
    <row r="1" spans="1:11">
      <c r="A1" s="1" t="s">
        <v>131</v>
      </c>
      <c r="B1" s="2" t="s">
        <v>132</v>
      </c>
      <c r="C1" s="2" t="s">
        <v>58</v>
      </c>
      <c r="D1" s="2" t="s">
        <v>60</v>
      </c>
      <c r="E1" s="2" t="s">
        <v>133</v>
      </c>
      <c r="F1" s="2" t="s">
        <v>134</v>
      </c>
      <c r="G1" s="2" t="s">
        <v>135</v>
      </c>
      <c r="H1" s="2" t="s">
        <v>87</v>
      </c>
      <c r="I1" s="2" t="s">
        <v>88</v>
      </c>
      <c r="J1" s="2" t="s">
        <v>136</v>
      </c>
      <c r="K1" s="2" t="s">
        <v>90</v>
      </c>
    </row>
    <row r="2" spans="1:11">
      <c r="A2" s="3" t="s">
        <v>137</v>
      </c>
    </row>
    <row r="3" spans="1:11">
      <c r="A3" s="4" t="s">
        <v>138</v>
      </c>
      <c r="B3" s="6" t="n">
        <v>-17687</v>
      </c>
      <c r="I3" s="6" t="n">
        <v>-17687</v>
      </c>
    </row>
    <row r="4" spans="1:11">
      <c r="A4" s="4" t="s">
        <v>139</v>
      </c>
      <c r="E4" s="5" t="n">
        <v>30604405</v>
      </c>
      <c r="F4" s="5" t="n">
        <v>37187932</v>
      </c>
      <c r="G4" s="5" t="n">
        <v>-2000000</v>
      </c>
    </row>
    <row r="5" spans="1:11">
      <c r="A5" s="4" t="s">
        <v>140</v>
      </c>
      <c r="E5" s="6" t="n">
        <v>31</v>
      </c>
      <c r="F5" s="6" t="n">
        <v>37</v>
      </c>
      <c r="G5" s="6" t="n">
        <v>-93500</v>
      </c>
      <c r="H5" s="6" t="n">
        <v>753077</v>
      </c>
      <c r="I5" s="5" t="n">
        <v>207124</v>
      </c>
      <c r="J5" s="6" t="n">
        <v>-13956</v>
      </c>
      <c r="K5" s="6" t="n">
        <v>852813</v>
      </c>
    </row>
    <row r="6" spans="1:11">
      <c r="A6" s="3" t="s">
        <v>137</v>
      </c>
    </row>
    <row r="7" spans="1:11">
      <c r="A7" s="4" t="s">
        <v>141</v>
      </c>
      <c r="F7" s="5" t="n">
        <v>1152675</v>
      </c>
    </row>
    <row r="8" spans="1:11">
      <c r="A8" s="4" t="s">
        <v>142</v>
      </c>
      <c r="F8" s="6" t="n">
        <v>2</v>
      </c>
      <c r="H8" s="5" t="n">
        <v>6007</v>
      </c>
      <c r="K8" s="5" t="n">
        <v>6009</v>
      </c>
    </row>
    <row r="9" spans="1:11">
      <c r="A9" s="4" t="s">
        <v>143</v>
      </c>
      <c r="H9" s="5" t="n">
        <v>14537</v>
      </c>
      <c r="K9" s="5" t="n">
        <v>14537</v>
      </c>
    </row>
    <row r="10" spans="1:11">
      <c r="A10" s="4" t="s">
        <v>144</v>
      </c>
      <c r="I10" s="5" t="n">
        <v>-17417</v>
      </c>
      <c r="K10" s="5" t="n">
        <v>-17417</v>
      </c>
    </row>
    <row r="11" spans="1:11">
      <c r="A11" s="4" t="s">
        <v>145</v>
      </c>
      <c r="E11" s="5" t="n">
        <v>3000000</v>
      </c>
      <c r="F11" s="5" t="n">
        <v>-3000000</v>
      </c>
    </row>
    <row r="12" spans="1:11">
      <c r="A12" s="4" t="s">
        <v>146</v>
      </c>
      <c r="E12" s="6" t="n">
        <v>3</v>
      </c>
      <c r="F12" s="6" t="n">
        <v>-3</v>
      </c>
      <c r="K12" s="5" t="n">
        <v>0</v>
      </c>
    </row>
    <row r="13" spans="1:11">
      <c r="A13" s="4" t="s">
        <v>147</v>
      </c>
      <c r="C13" s="5" t="n">
        <v>697000</v>
      </c>
      <c r="D13" s="5" t="n">
        <v>35841</v>
      </c>
      <c r="F13" s="5" t="n">
        <v>2000000</v>
      </c>
      <c r="G13" s="5" t="n">
        <v>2000000</v>
      </c>
    </row>
    <row r="14" spans="1:11">
      <c r="A14" s="4" t="s">
        <v>148</v>
      </c>
      <c r="C14" s="6" t="n">
        <v>34230</v>
      </c>
      <c r="D14" s="6" t="n">
        <v>1768</v>
      </c>
      <c r="F14" s="6" t="n">
        <v>2</v>
      </c>
      <c r="G14" s="6" t="n">
        <v>93500</v>
      </c>
      <c r="H14" s="5" t="n">
        <v>93498</v>
      </c>
      <c r="K14" s="5" t="n">
        <v>0</v>
      </c>
    </row>
    <row r="15" spans="1:11">
      <c r="A15" s="4" t="s">
        <v>149</v>
      </c>
      <c r="E15" s="5" t="n">
        <v>597880</v>
      </c>
      <c r="F15" s="5" t="n">
        <v>-597880</v>
      </c>
    </row>
    <row r="16" spans="1:11">
      <c r="A16" s="4" t="s">
        <v>150</v>
      </c>
      <c r="E16" s="6" t="n">
        <v>1</v>
      </c>
      <c r="F16" s="6" t="n">
        <v>-1</v>
      </c>
      <c r="K16" s="5" t="n">
        <v>0</v>
      </c>
    </row>
    <row r="17" spans="1:11">
      <c r="A17" s="4" t="s">
        <v>151</v>
      </c>
      <c r="E17" s="5" t="n">
        <v>4212</v>
      </c>
    </row>
    <row r="18" spans="1:11">
      <c r="A18" s="4" t="s">
        <v>152</v>
      </c>
      <c r="K18" s="5" t="n">
        <v>0</v>
      </c>
    </row>
    <row r="19" spans="1:11">
      <c r="A19" s="4" t="s">
        <v>153</v>
      </c>
      <c r="E19" s="5" t="n">
        <v>-697000</v>
      </c>
      <c r="F19" s="5" t="n">
        <v>-64251</v>
      </c>
    </row>
    <row r="20" spans="1:11">
      <c r="A20" s="4" t="s">
        <v>154</v>
      </c>
      <c r="E20" s="6" t="n">
        <v>-1</v>
      </c>
      <c r="H20" s="5" t="n">
        <v>-35998</v>
      </c>
      <c r="K20" s="5" t="n">
        <v>-35999</v>
      </c>
    </row>
    <row r="21" spans="1:11">
      <c r="A21" s="4" t="s">
        <v>121</v>
      </c>
      <c r="B21" s="5" t="n">
        <v>29682</v>
      </c>
      <c r="I21" s="5" t="n">
        <v>29682</v>
      </c>
      <c r="K21" s="5" t="n">
        <v>29682</v>
      </c>
    </row>
    <row r="22" spans="1:11">
      <c r="A22" s="4" t="s">
        <v>155</v>
      </c>
      <c r="B22" s="5" t="n">
        <v>-12583</v>
      </c>
      <c r="J22" s="5" t="n">
        <v>-12583</v>
      </c>
      <c r="K22" s="5" t="n">
        <v>-12583</v>
      </c>
    </row>
    <row r="23" spans="1:11">
      <c r="A23" s="4" t="s">
        <v>156</v>
      </c>
      <c r="I23" s="5" t="n">
        <v>29682</v>
      </c>
      <c r="J23" s="5" t="n">
        <v>-12583</v>
      </c>
      <c r="K23" s="5" t="n">
        <v>17099</v>
      </c>
    </row>
    <row r="24" spans="1:11">
      <c r="A24" s="4" t="s">
        <v>157</v>
      </c>
      <c r="E24" s="5" t="n">
        <v>33509497</v>
      </c>
      <c r="F24" s="5" t="n">
        <v>32678476</v>
      </c>
      <c r="G24" s="5" t="n">
        <v>0</v>
      </c>
    </row>
    <row r="25" spans="1:11">
      <c r="A25" s="4" t="s">
        <v>158</v>
      </c>
      <c r="E25" s="6" t="n">
        <v>34</v>
      </c>
      <c r="F25" s="6" t="n">
        <v>33</v>
      </c>
      <c r="G25" s="6" t="n">
        <v>0</v>
      </c>
      <c r="H25" s="5" t="n">
        <v>644125</v>
      </c>
      <c r="I25" s="5" t="n">
        <v>201702</v>
      </c>
      <c r="J25" s="5" t="n">
        <v>-26539</v>
      </c>
      <c r="K25" s="5" t="n">
        <v>819355</v>
      </c>
    </row>
    <row r="26" spans="1:11">
      <c r="A26" s="4" t="s">
        <v>159</v>
      </c>
      <c r="C26" s="5" t="n">
        <v>30604405</v>
      </c>
      <c r="D26" s="5" t="n">
        <v>37187932</v>
      </c>
      <c r="E26" s="5" t="n">
        <v>38200802</v>
      </c>
      <c r="F26" s="5" t="n">
        <v>27197734</v>
      </c>
      <c r="G26" s="5" t="n">
        <v>0</v>
      </c>
    </row>
    <row r="27" spans="1:11">
      <c r="A27" s="4" t="s">
        <v>160</v>
      </c>
      <c r="B27" s="6" t="n">
        <v>891329</v>
      </c>
      <c r="E27" s="6" t="n">
        <v>38</v>
      </c>
      <c r="F27" s="6" t="n">
        <v>27</v>
      </c>
      <c r="G27" s="6" t="n">
        <v>0</v>
      </c>
      <c r="H27" s="5" t="n">
        <v>645090</v>
      </c>
      <c r="I27" s="5" t="n">
        <v>276468</v>
      </c>
      <c r="J27" s="5" t="n">
        <v>-30294</v>
      </c>
      <c r="K27" s="5" t="n">
        <v>891329</v>
      </c>
    </row>
    <row r="28" spans="1:11">
      <c r="A28" s="3" t="s">
        <v>137</v>
      </c>
    </row>
    <row r="29" spans="1:11">
      <c r="A29" s="4" t="s">
        <v>141</v>
      </c>
      <c r="F29" s="5" t="n">
        <v>1491860</v>
      </c>
    </row>
    <row r="30" spans="1:11">
      <c r="A30" s="4" t="s">
        <v>142</v>
      </c>
      <c r="F30" s="6" t="n">
        <v>1</v>
      </c>
      <c r="H30" s="5" t="n">
        <v>6456</v>
      </c>
      <c r="K30" s="5" t="n">
        <v>6457</v>
      </c>
    </row>
    <row r="31" spans="1:11">
      <c r="A31" s="4" t="s">
        <v>161</v>
      </c>
      <c r="F31" s="5" t="n">
        <v>0</v>
      </c>
    </row>
    <row r="32" spans="1:11">
      <c r="A32" s="4" t="s">
        <v>143</v>
      </c>
      <c r="H32" s="5" t="n">
        <v>10910</v>
      </c>
      <c r="K32" s="5" t="n">
        <v>10910</v>
      </c>
    </row>
    <row r="33" spans="1:11">
      <c r="A33" s="4" t="s">
        <v>162</v>
      </c>
      <c r="E33" s="5" t="n">
        <v>414071</v>
      </c>
      <c r="F33" s="5" t="n">
        <v>-414071</v>
      </c>
    </row>
    <row r="34" spans="1:11">
      <c r="A34" s="4" t="s">
        <v>163</v>
      </c>
      <c r="E34" s="6" t="n">
        <v>1</v>
      </c>
      <c r="K34" s="5" t="n">
        <v>1</v>
      </c>
    </row>
    <row r="35" spans="1:11">
      <c r="A35" s="4" t="s">
        <v>144</v>
      </c>
      <c r="I35" s="5" t="n">
        <v>-20413</v>
      </c>
      <c r="K35" s="5" t="n">
        <v>-20413</v>
      </c>
    </row>
    <row r="36" spans="1:11">
      <c r="A36" s="4" t="s">
        <v>147</v>
      </c>
      <c r="C36" s="5" t="n">
        <v>55164</v>
      </c>
      <c r="D36" s="5" t="n">
        <v>652618</v>
      </c>
    </row>
    <row r="37" spans="1:11">
      <c r="A37" s="4" t="s">
        <v>148</v>
      </c>
      <c r="C37" s="6" t="n">
        <v>2502</v>
      </c>
      <c r="D37" s="6" t="n">
        <v>31267</v>
      </c>
    </row>
    <row r="38" spans="1:11">
      <c r="A38" s="4" t="s">
        <v>149</v>
      </c>
      <c r="E38" s="5" t="n">
        <v>2291827</v>
      </c>
      <c r="F38" s="5" t="n">
        <v>-2291827</v>
      </c>
    </row>
    <row r="39" spans="1:11">
      <c r="A39" s="4" t="s">
        <v>150</v>
      </c>
      <c r="E39" s="6" t="n">
        <v>2</v>
      </c>
      <c r="F39" s="6" t="n">
        <v>-2</v>
      </c>
      <c r="K39" s="5" t="n">
        <v>0</v>
      </c>
    </row>
    <row r="40" spans="1:11">
      <c r="A40" s="4" t="s">
        <v>151</v>
      </c>
      <c r="B40" s="5" t="n">
        <v>7027</v>
      </c>
    </row>
    <row r="41" spans="1:11">
      <c r="A41" s="4" t="s">
        <v>152</v>
      </c>
      <c r="K41" s="5" t="n">
        <v>0</v>
      </c>
    </row>
    <row r="42" spans="1:11">
      <c r="A42" s="4" t="s">
        <v>153</v>
      </c>
      <c r="F42" s="5" t="n">
        <v>-675403</v>
      </c>
      <c r="G42" s="5" t="n">
        <v>-55164000</v>
      </c>
    </row>
    <row r="43" spans="1:11">
      <c r="A43" s="4" t="s">
        <v>154</v>
      </c>
      <c r="F43" s="6" t="n">
        <v>-1</v>
      </c>
      <c r="G43" s="6" t="n">
        <v>-2502</v>
      </c>
      <c r="H43" s="5" t="n">
        <v>-31267</v>
      </c>
      <c r="K43" s="5" t="n">
        <v>-33770</v>
      </c>
    </row>
    <row r="44" spans="1:11">
      <c r="A44" s="4" t="s">
        <v>121</v>
      </c>
      <c r="B44" s="6" t="n">
        <v>42776</v>
      </c>
      <c r="I44" s="5" t="n">
        <v>42776</v>
      </c>
      <c r="K44" s="5" t="n">
        <v>42776</v>
      </c>
    </row>
    <row r="45" spans="1:11">
      <c r="A45" s="4" t="s">
        <v>155</v>
      </c>
      <c r="J45" s="5" t="n">
        <v>-3971</v>
      </c>
      <c r="K45" s="5" t="n">
        <v>-3971</v>
      </c>
    </row>
    <row r="46" spans="1:11">
      <c r="A46" s="4" t="s">
        <v>156</v>
      </c>
      <c r="I46" s="5" t="n">
        <v>42776</v>
      </c>
      <c r="J46" s="5" t="n">
        <v>-3971</v>
      </c>
      <c r="K46" s="5" t="n">
        <v>38805</v>
      </c>
    </row>
    <row r="47" spans="1:11">
      <c r="A47" s="4" t="s">
        <v>164</v>
      </c>
      <c r="C47" s="5" t="n">
        <v>34510793</v>
      </c>
      <c r="D47" s="5" t="n">
        <v>30911808</v>
      </c>
      <c r="E47" s="5" t="n">
        <v>40913727</v>
      </c>
      <c r="F47" s="5" t="n">
        <v>25308293</v>
      </c>
      <c r="G47" s="5" t="n">
        <v>-55164000</v>
      </c>
    </row>
    <row r="48" spans="1:11">
      <c r="A48" s="4" t="s">
        <v>165</v>
      </c>
      <c r="B48" s="6" t="n">
        <v>893319</v>
      </c>
      <c r="E48" s="6" t="n">
        <v>41</v>
      </c>
      <c r="F48" s="6" t="n">
        <v>25</v>
      </c>
      <c r="G48" s="6" t="n">
        <v>-2502</v>
      </c>
      <c r="H48" s="6" t="n">
        <v>631189</v>
      </c>
      <c r="I48" s="6" t="n">
        <v>298831</v>
      </c>
      <c r="J48" s="6" t="n">
        <v>-34265</v>
      </c>
      <c r="K48" s="6" t="n">
        <v>893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15</v>
      </c>
      <c r="B1" s="2" t="s">
        <v>1</v>
      </c>
    </row>
    <row r="2" spans="1:4">
      <c r="B2" s="2" t="s">
        <v>2</v>
      </c>
      <c r="C2" s="2" t="s">
        <v>105</v>
      </c>
      <c r="D2" s="2" t="s">
        <v>62</v>
      </c>
    </row>
    <row r="3" spans="1:4">
      <c r="A3" s="3" t="s">
        <v>416</v>
      </c>
    </row>
    <row r="4" spans="1:4">
      <c r="A4" s="4" t="s">
        <v>417</v>
      </c>
      <c r="B4" s="6" t="n">
        <v>82850</v>
      </c>
      <c r="D4" s="6" t="n">
        <v>74347</v>
      </c>
    </row>
    <row r="5" spans="1:4">
      <c r="A5" s="4" t="s">
        <v>418</v>
      </c>
      <c r="B5" s="5" t="n">
        <v>-46400</v>
      </c>
      <c r="D5" s="5" t="n">
        <v>-43313</v>
      </c>
    </row>
    <row r="6" spans="1:4">
      <c r="A6" s="4" t="s">
        <v>419</v>
      </c>
      <c r="B6" s="5" t="n">
        <v>36450</v>
      </c>
      <c r="D6" s="5" t="n">
        <v>31034</v>
      </c>
    </row>
    <row r="7" spans="1:4">
      <c r="A7" s="4" t="s">
        <v>420</v>
      </c>
      <c r="B7" s="6" t="n">
        <v>2409</v>
      </c>
      <c r="C7" s="6" t="n">
        <v>2147</v>
      </c>
    </row>
    <row r="8" spans="1:4">
      <c r="A8" s="4" t="s">
        <v>421</v>
      </c>
    </row>
    <row r="9" spans="1:4">
      <c r="A9" s="3" t="s">
        <v>416</v>
      </c>
    </row>
    <row r="10" spans="1:4">
      <c r="A10" s="4" t="s">
        <v>422</v>
      </c>
      <c r="B10" s="4" t="s">
        <v>423</v>
      </c>
    </row>
    <row r="11" spans="1:4">
      <c r="A11" s="4" t="s">
        <v>417</v>
      </c>
      <c r="B11" s="6" t="n">
        <v>8259</v>
      </c>
      <c r="D11" s="5" t="n">
        <v>7916</v>
      </c>
    </row>
    <row r="12" spans="1:4">
      <c r="A12" s="4" t="s">
        <v>424</v>
      </c>
    </row>
    <row r="13" spans="1:4">
      <c r="A13" s="3" t="s">
        <v>416</v>
      </c>
    </row>
    <row r="14" spans="1:4">
      <c r="A14" s="4" t="s">
        <v>422</v>
      </c>
      <c r="B14" s="4" t="s">
        <v>423</v>
      </c>
    </row>
    <row r="15" spans="1:4">
      <c r="A15" s="4" t="s">
        <v>417</v>
      </c>
      <c r="B15" s="6" t="n">
        <v>19738</v>
      </c>
      <c r="D15" s="5" t="n">
        <v>19445</v>
      </c>
    </row>
    <row r="16" spans="1:4">
      <c r="A16" s="4" t="s">
        <v>425</v>
      </c>
    </row>
    <row r="17" spans="1:4">
      <c r="A17" s="3" t="s">
        <v>416</v>
      </c>
    </row>
    <row r="18" spans="1:4">
      <c r="A18" s="4" t="s">
        <v>422</v>
      </c>
      <c r="B18" s="4" t="s">
        <v>426</v>
      </c>
    </row>
    <row r="19" spans="1:4">
      <c r="A19" s="4" t="s">
        <v>417</v>
      </c>
      <c r="B19" s="6" t="n">
        <v>39699</v>
      </c>
      <c r="D19" s="5" t="n">
        <v>34370</v>
      </c>
    </row>
    <row r="20" spans="1:4">
      <c r="A20" s="4" t="s">
        <v>427</v>
      </c>
    </row>
    <row r="21" spans="1:4">
      <c r="A21" s="3" t="s">
        <v>416</v>
      </c>
    </row>
    <row r="22" spans="1:4">
      <c r="A22" s="4" t="s">
        <v>422</v>
      </c>
      <c r="B22" s="4" t="s">
        <v>428</v>
      </c>
    </row>
    <row r="23" spans="1:4">
      <c r="A23" s="4" t="s">
        <v>417</v>
      </c>
      <c r="B23" s="6" t="n">
        <v>14039</v>
      </c>
      <c r="D23" s="5" t="n">
        <v>11499</v>
      </c>
    </row>
    <row r="24" spans="1:4">
      <c r="A24" s="4" t="s">
        <v>429</v>
      </c>
    </row>
    <row r="25" spans="1:4">
      <c r="A25" s="3" t="s">
        <v>416</v>
      </c>
    </row>
    <row r="26" spans="1:4">
      <c r="A26" s="4" t="s">
        <v>417</v>
      </c>
      <c r="B26" s="6" t="n">
        <v>1115</v>
      </c>
      <c r="D26" s="6" t="n">
        <v>1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430</v>
      </c>
      <c r="B1" s="2" t="s">
        <v>1</v>
      </c>
      <c r="C1" s="2" t="s">
        <v>431</v>
      </c>
    </row>
    <row r="2" spans="1:5">
      <c r="B2" s="2" t="s">
        <v>2</v>
      </c>
      <c r="C2" s="2" t="s">
        <v>2</v>
      </c>
      <c r="D2" s="2" t="s">
        <v>62</v>
      </c>
      <c r="E2" s="2" t="s">
        <v>432</v>
      </c>
    </row>
    <row r="3" spans="1:5">
      <c r="A3" s="3" t="s">
        <v>232</v>
      </c>
    </row>
    <row r="4" spans="1:5">
      <c r="A4" s="4" t="s">
        <v>15</v>
      </c>
      <c r="B4" s="4" t="s">
        <v>16</v>
      </c>
    </row>
    <row r="5" spans="1:5">
      <c r="A5" s="4" t="s">
        <v>433</v>
      </c>
      <c r="B5" s="6" t="n">
        <v>605026000</v>
      </c>
      <c r="C5" s="6" t="n">
        <v>605026000</v>
      </c>
      <c r="D5" s="6" t="n">
        <v>594812000</v>
      </c>
      <c r="E5" s="6" t="n">
        <v>392600000</v>
      </c>
    </row>
    <row r="6" spans="1:5">
      <c r="A6" s="4" t="s">
        <v>434</v>
      </c>
      <c r="B6" s="5" t="n">
        <v>192210000</v>
      </c>
      <c r="C6" s="5" t="n">
        <v>192210000</v>
      </c>
      <c r="D6" s="5" t="n">
        <v>192210000</v>
      </c>
    </row>
    <row r="7" spans="1:5">
      <c r="A7" s="4" t="s">
        <v>435</v>
      </c>
      <c r="B7" s="5" t="n">
        <v>16919000</v>
      </c>
      <c r="C7" s="5" t="n">
        <v>16919000</v>
      </c>
      <c r="D7" s="5" t="n">
        <v>18614000</v>
      </c>
    </row>
    <row r="8" spans="1:5">
      <c r="A8" s="4" t="s">
        <v>417</v>
      </c>
      <c r="B8" s="5" t="n">
        <v>814155000</v>
      </c>
      <c r="C8" s="5" t="n">
        <v>814155000</v>
      </c>
      <c r="D8" s="5" t="n">
        <v>805636000</v>
      </c>
    </row>
    <row r="9" spans="1:5">
      <c r="A9" s="4" t="s">
        <v>436</v>
      </c>
      <c r="B9" s="5" t="n">
        <v>-10314000</v>
      </c>
      <c r="C9" s="5" t="n">
        <v>-10314000</v>
      </c>
      <c r="D9" s="5" t="n">
        <v>-11032000</v>
      </c>
    </row>
    <row r="10" spans="1:5">
      <c r="A10" s="4" t="s">
        <v>72</v>
      </c>
      <c r="B10" s="5" t="n">
        <v>803841000</v>
      </c>
      <c r="C10" s="5" t="n">
        <v>803841000</v>
      </c>
      <c r="D10" s="5" t="n">
        <v>794604000</v>
      </c>
    </row>
    <row r="11" spans="1:5">
      <c r="A11" s="4" t="s">
        <v>437</v>
      </c>
      <c r="B11" s="5" t="n">
        <v>-51676000</v>
      </c>
      <c r="C11" s="5" t="n">
        <v>-51676000</v>
      </c>
      <c r="D11" s="5" t="n">
        <v>-51676000</v>
      </c>
    </row>
    <row r="12" spans="1:5">
      <c r="A12" s="4" t="s">
        <v>438</v>
      </c>
      <c r="B12" s="6" t="n">
        <v>752165000</v>
      </c>
      <c r="C12" s="5" t="n">
        <v>752165000</v>
      </c>
      <c r="D12" s="6" t="n">
        <v>742928000</v>
      </c>
    </row>
    <row r="13" spans="1:5">
      <c r="A13" s="4" t="s">
        <v>439</v>
      </c>
      <c r="E13" s="6" t="n">
        <v>192210000</v>
      </c>
    </row>
    <row r="14" spans="1:5">
      <c r="A14" s="4" t="s">
        <v>440</v>
      </c>
      <c r="C14" s="6" t="n">
        <v>212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5</v>
      </c>
    </row>
    <row r="3" spans="1:3">
      <c r="A3" s="3" t="s">
        <v>232</v>
      </c>
    </row>
    <row r="4" spans="1:3">
      <c r="A4" s="4" t="s">
        <v>442</v>
      </c>
      <c r="B4" s="6" t="n">
        <v>1553</v>
      </c>
      <c r="C4" s="6" t="n">
        <v>13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43</v>
      </c>
    </row>
    <row r="2" spans="1:2">
      <c r="A2" s="3" t="s">
        <v>444</v>
      </c>
    </row>
    <row r="3" spans="1:2">
      <c r="A3" s="4" t="s">
        <v>445</v>
      </c>
      <c r="B3" s="6" t="n">
        <v>5257</v>
      </c>
    </row>
    <row r="4" spans="1:2">
      <c r="A4" s="4" t="s">
        <v>446</v>
      </c>
      <c r="B4" s="5" t="n">
        <v>776</v>
      </c>
    </row>
    <row r="5" spans="1:2">
      <c r="A5" s="4" t="s">
        <v>447</v>
      </c>
      <c r="B5" s="5" t="n">
        <v>157</v>
      </c>
    </row>
    <row r="6" spans="1:2">
      <c r="A6" s="4" t="s">
        <v>448</v>
      </c>
      <c r="B6" s="5" t="n">
        <v>7</v>
      </c>
    </row>
    <row r="7" spans="1:2">
      <c r="A7" s="4" t="s">
        <v>449</v>
      </c>
      <c r="B7"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450</v>
      </c>
      <c r="B1" s="2" t="s">
        <v>451</v>
      </c>
      <c r="F1" s="2" t="s">
        <v>1</v>
      </c>
    </row>
    <row r="2" spans="1:11">
      <c r="B2" s="2" t="s">
        <v>452</v>
      </c>
      <c r="C2" s="2" t="s">
        <v>453</v>
      </c>
      <c r="D2" s="2" t="s">
        <v>454</v>
      </c>
      <c r="E2" s="2" t="s">
        <v>455</v>
      </c>
      <c r="F2" s="2" t="s">
        <v>343</v>
      </c>
      <c r="G2" s="2" t="s">
        <v>333</v>
      </c>
      <c r="H2" s="2" t="s">
        <v>456</v>
      </c>
      <c r="I2" s="2" t="s">
        <v>457</v>
      </c>
      <c r="J2" s="2" t="s">
        <v>458</v>
      </c>
      <c r="K2" s="2" t="s">
        <v>459</v>
      </c>
    </row>
    <row r="3" spans="1:11">
      <c r="A3" s="3" t="s">
        <v>460</v>
      </c>
    </row>
    <row r="4" spans="1:11">
      <c r="A4" s="4" t="s">
        <v>15</v>
      </c>
      <c r="F4" s="4" t="s">
        <v>16</v>
      </c>
    </row>
    <row r="5" spans="1:11">
      <c r="A5" s="4" t="s">
        <v>461</v>
      </c>
    </row>
    <row r="6" spans="1:11">
      <c r="A6" s="3" t="s">
        <v>460</v>
      </c>
    </row>
    <row r="7" spans="1:11">
      <c r="A7" s="4" t="s">
        <v>462</v>
      </c>
      <c r="E7" s="6" t="n">
        <v>75000000</v>
      </c>
    </row>
    <row r="8" spans="1:11">
      <c r="A8" s="4" t="s">
        <v>463</v>
      </c>
      <c r="F8" s="6" t="n">
        <v>0</v>
      </c>
    </row>
    <row r="9" spans="1:11">
      <c r="A9" s="4" t="s">
        <v>464</v>
      </c>
      <c r="F9" s="5" t="n">
        <v>57000</v>
      </c>
      <c r="G9" s="6" t="n">
        <v>57000</v>
      </c>
    </row>
    <row r="10" spans="1:11">
      <c r="A10" s="4" t="s">
        <v>465</v>
      </c>
    </row>
    <row r="11" spans="1:11">
      <c r="A11" s="3" t="s">
        <v>460</v>
      </c>
    </row>
    <row r="12" spans="1:11">
      <c r="A12" s="4" t="s">
        <v>466</v>
      </c>
      <c r="E12" s="4" t="s">
        <v>467</v>
      </c>
    </row>
    <row r="13" spans="1:11">
      <c r="A13" s="4" t="s">
        <v>468</v>
      </c>
    </row>
    <row r="14" spans="1:11">
      <c r="A14" s="3" t="s">
        <v>460</v>
      </c>
    </row>
    <row r="15" spans="1:11">
      <c r="A15" s="4" t="s">
        <v>469</v>
      </c>
      <c r="F15" s="5" t="n">
        <v>20000</v>
      </c>
      <c r="G15" s="5" t="n">
        <v>25000</v>
      </c>
    </row>
    <row r="16" spans="1:11">
      <c r="A16" s="4" t="s">
        <v>470</v>
      </c>
    </row>
    <row r="17" spans="1:11">
      <c r="A17" s="3" t="s">
        <v>460</v>
      </c>
    </row>
    <row r="18" spans="1:11">
      <c r="A18" s="4" t="s">
        <v>464</v>
      </c>
      <c r="F18" s="5" t="n">
        <v>24000</v>
      </c>
      <c r="G18" s="5" t="n">
        <v>37000</v>
      </c>
    </row>
    <row r="19" spans="1:11">
      <c r="A19" s="4" t="s">
        <v>471</v>
      </c>
      <c r="K19" s="4" t="s">
        <v>472</v>
      </c>
    </row>
    <row r="20" spans="1:11">
      <c r="A20" s="4" t="s">
        <v>473</v>
      </c>
      <c r="B20" s="9" t="n">
        <v>2.9</v>
      </c>
      <c r="C20" s="9" t="n">
        <v>2.9</v>
      </c>
      <c r="D20" s="9" t="n">
        <v>2.9</v>
      </c>
    </row>
    <row r="21" spans="1:11">
      <c r="A21" s="4" t="s">
        <v>474</v>
      </c>
    </row>
    <row r="22" spans="1:11">
      <c r="A22" s="3" t="s">
        <v>460</v>
      </c>
    </row>
    <row r="23" spans="1:11">
      <c r="A23" s="4" t="s">
        <v>464</v>
      </c>
      <c r="F23" s="5" t="n">
        <v>36000</v>
      </c>
      <c r="G23" s="5" t="n">
        <v>108000</v>
      </c>
    </row>
    <row r="24" spans="1:11">
      <c r="A24" s="4" t="s">
        <v>475</v>
      </c>
      <c r="J24" s="10" t="n">
        <v>10500000</v>
      </c>
    </row>
    <row r="25" spans="1:11">
      <c r="A25" s="4" t="s">
        <v>476</v>
      </c>
    </row>
    <row r="26" spans="1:11">
      <c r="A26" s="3" t="s">
        <v>460</v>
      </c>
    </row>
    <row r="27" spans="1:11">
      <c r="A27" s="4" t="s">
        <v>464</v>
      </c>
      <c r="F27" s="6" t="n">
        <v>26000</v>
      </c>
      <c r="G27" s="6" t="n">
        <v>9000</v>
      </c>
    </row>
    <row r="28" spans="1:11">
      <c r="A28" s="4" t="s">
        <v>471</v>
      </c>
      <c r="I28" s="4" t="s">
        <v>477</v>
      </c>
    </row>
    <row r="29" spans="1:11">
      <c r="A29" s="4" t="s">
        <v>478</v>
      </c>
      <c r="I29" s="6" t="n">
        <v>2800000</v>
      </c>
    </row>
    <row r="30" spans="1:11">
      <c r="A30" s="4" t="s">
        <v>479</v>
      </c>
    </row>
    <row r="31" spans="1:11">
      <c r="A31" s="3" t="s">
        <v>460</v>
      </c>
    </row>
    <row r="32" spans="1:11">
      <c r="A32" s="4" t="s">
        <v>471</v>
      </c>
      <c r="F32" s="4" t="s">
        <v>480</v>
      </c>
      <c r="H32" s="4" t="s">
        <v>481</v>
      </c>
    </row>
    <row r="33" spans="1:11">
      <c r="A33" s="4" t="s">
        <v>482</v>
      </c>
    </row>
    <row r="34" spans="1:11">
      <c r="A34" s="3" t="s">
        <v>460</v>
      </c>
    </row>
    <row r="35" spans="1:11">
      <c r="A35" s="4" t="s">
        <v>483</v>
      </c>
      <c r="F35" s="4" t="s">
        <v>484</v>
      </c>
      <c r="K35" s="4" t="s">
        <v>485</v>
      </c>
    </row>
    <row r="36" spans="1:11">
      <c r="A36" s="4" t="s">
        <v>478</v>
      </c>
      <c r="K36" s="6" t="n">
        <v>14000000</v>
      </c>
    </row>
    <row r="37" spans="1:11">
      <c r="A37" s="4" t="s">
        <v>486</v>
      </c>
    </row>
    <row r="38" spans="1:11">
      <c r="A38" s="3" t="s">
        <v>460</v>
      </c>
    </row>
    <row r="39" spans="1:11">
      <c r="A39" s="4" t="s">
        <v>487</v>
      </c>
      <c r="F39" s="6" t="n">
        <v>226000</v>
      </c>
      <c r="H39" s="6" t="n">
        <v>226000</v>
      </c>
    </row>
    <row r="40" spans="1:11">
      <c r="A40" s="4" t="s">
        <v>488</v>
      </c>
    </row>
    <row r="41" spans="1:11">
      <c r="A41" s="3" t="s">
        <v>460</v>
      </c>
    </row>
    <row r="42" spans="1:11">
      <c r="A42" s="4" t="s">
        <v>487</v>
      </c>
      <c r="F42" s="6" t="n">
        <v>1964000</v>
      </c>
      <c r="H42" s="6" t="n">
        <v>1983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89</v>
      </c>
      <c r="B1" s="2" t="s">
        <v>343</v>
      </c>
    </row>
    <row r="2" spans="1:2">
      <c r="A2" s="3" t="s">
        <v>235</v>
      </c>
    </row>
    <row r="3" spans="1:2">
      <c r="A3" s="4" t="s">
        <v>490</v>
      </c>
      <c r="B3" s="6" t="n">
        <v>606</v>
      </c>
    </row>
    <row r="4" spans="1:2">
      <c r="A4" s="4" t="s">
        <v>446</v>
      </c>
      <c r="B4" s="5" t="n">
        <v>575</v>
      </c>
    </row>
    <row r="5" spans="1:2">
      <c r="A5" s="4" t="s">
        <v>447</v>
      </c>
      <c r="B5" s="5" t="n">
        <v>1248</v>
      </c>
    </row>
    <row r="6" spans="1:2">
      <c r="A6" s="4" t="s">
        <v>448</v>
      </c>
      <c r="B6" s="5" t="n">
        <v>16241</v>
      </c>
    </row>
    <row r="7" spans="1:2">
      <c r="A7" s="4" t="s">
        <v>449</v>
      </c>
      <c r="B7" s="5" t="n">
        <v>337</v>
      </c>
    </row>
    <row r="8" spans="1:2">
      <c r="A8" s="4" t="s">
        <v>491</v>
      </c>
      <c r="B8" s="5" t="n">
        <v>20516</v>
      </c>
    </row>
    <row r="9" spans="1:2">
      <c r="A9" s="4" t="s">
        <v>132</v>
      </c>
      <c r="B9" s="6" t="n">
        <v>39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2</v>
      </c>
      <c r="B1" s="2" t="s">
        <v>1</v>
      </c>
    </row>
    <row r="2" spans="1:3">
      <c r="B2" s="2" t="s">
        <v>2</v>
      </c>
      <c r="C2" s="2" t="s">
        <v>105</v>
      </c>
    </row>
    <row r="3" spans="1:3">
      <c r="A3" s="3" t="s">
        <v>493</v>
      </c>
    </row>
    <row r="4" spans="1:3">
      <c r="A4" s="4" t="s">
        <v>494</v>
      </c>
      <c r="C4" s="6" t="n">
        <v>-12583</v>
      </c>
    </row>
    <row r="5" spans="1:3">
      <c r="A5" s="4" t="s">
        <v>136</v>
      </c>
    </row>
    <row r="6" spans="1:3">
      <c r="A6" s="3" t="s">
        <v>493</v>
      </c>
    </row>
    <row r="7" spans="1:3">
      <c r="A7" s="4" t="s">
        <v>495</v>
      </c>
      <c r="B7" s="6" t="n">
        <v>-30294</v>
      </c>
    </row>
    <row r="8" spans="1:3">
      <c r="A8" s="4" t="s">
        <v>494</v>
      </c>
      <c r="B8" s="5" t="n">
        <v>-3971</v>
      </c>
      <c r="C8" s="6" t="n">
        <v>-12583</v>
      </c>
    </row>
    <row r="9" spans="1:3">
      <c r="A9" s="4" t="s">
        <v>496</v>
      </c>
      <c r="B9" s="5" t="n">
        <v>-34265</v>
      </c>
    </row>
    <row r="10" spans="1:3">
      <c r="A10" s="4" t="s">
        <v>497</v>
      </c>
    </row>
    <row r="11" spans="1:3">
      <c r="A11" s="3" t="s">
        <v>493</v>
      </c>
    </row>
    <row r="12" spans="1:3">
      <c r="A12" s="4" t="s">
        <v>494</v>
      </c>
      <c r="B12" s="6" t="n">
        <v>-39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8</v>
      </c>
      <c r="B1" s="2" t="s">
        <v>1</v>
      </c>
    </row>
    <row r="2" spans="1:3">
      <c r="B2" s="2" t="s">
        <v>2</v>
      </c>
      <c r="C2" s="2" t="s">
        <v>105</v>
      </c>
    </row>
    <row r="3" spans="1:3">
      <c r="A3" s="3" t="s">
        <v>241</v>
      </c>
    </row>
    <row r="4" spans="1:3">
      <c r="A4" s="4" t="s">
        <v>120</v>
      </c>
      <c r="B4" s="6" t="n">
        <v>6649</v>
      </c>
      <c r="C4" s="6" t="n">
        <v>12052</v>
      </c>
    </row>
    <row r="5" spans="1:3">
      <c r="A5" s="4" t="s">
        <v>499</v>
      </c>
      <c r="B5" s="4" t="s">
        <v>500</v>
      </c>
      <c r="C5"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5</v>
      </c>
    </row>
    <row r="3" spans="1:3">
      <c r="A3" s="3" t="s">
        <v>503</v>
      </c>
    </row>
    <row r="4" spans="1:3">
      <c r="A4" s="4" t="s">
        <v>121</v>
      </c>
      <c r="B4" s="6" t="n">
        <v>42776</v>
      </c>
      <c r="C4" s="6" t="n">
        <v>29682</v>
      </c>
    </row>
    <row r="5" spans="1:3">
      <c r="A5" s="3" t="s">
        <v>504</v>
      </c>
    </row>
    <row r="6" spans="1:3">
      <c r="A6" s="4" t="s">
        <v>505</v>
      </c>
      <c r="B6" s="5" t="n">
        <v>61670617</v>
      </c>
      <c r="C6" s="5" t="n">
        <v>62985084</v>
      </c>
    </row>
    <row r="7" spans="1:3">
      <c r="A7" s="4" t="s">
        <v>506</v>
      </c>
      <c r="B7" s="5" t="n">
        <v>3950486</v>
      </c>
      <c r="C7" s="5" t="n">
        <v>3169128</v>
      </c>
    </row>
    <row r="8" spans="1:3">
      <c r="A8" s="4" t="s">
        <v>507</v>
      </c>
      <c r="B8" s="5" t="n">
        <v>65621103</v>
      </c>
      <c r="C8" s="5" t="n">
        <v>66154212</v>
      </c>
    </row>
    <row r="9" spans="1:3">
      <c r="A9" s="3" t="s">
        <v>508</v>
      </c>
    </row>
    <row r="10" spans="1:3">
      <c r="A10" s="4" t="s">
        <v>129</v>
      </c>
      <c r="B10" s="8" t="n">
        <v>0.6899999999999999</v>
      </c>
      <c r="C10" s="8" t="n">
        <v>0.47</v>
      </c>
    </row>
    <row r="11" spans="1:3">
      <c r="A11" s="4" t="s">
        <v>509</v>
      </c>
      <c r="B11" s="8" t="n">
        <v>0.65</v>
      </c>
      <c r="C11" s="8" t="n">
        <v>0.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5</v>
      </c>
    </row>
    <row r="3" spans="1:3">
      <c r="A3" s="3" t="s">
        <v>247</v>
      </c>
    </row>
    <row r="4" spans="1:3">
      <c r="A4" s="4" t="s">
        <v>511</v>
      </c>
      <c r="B4" s="6" t="n">
        <v>779</v>
      </c>
      <c r="C4" s="6" t="n">
        <v>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5</v>
      </c>
    </row>
    <row r="3" spans="1:3">
      <c r="A3" s="3" t="s">
        <v>167</v>
      </c>
    </row>
    <row r="4" spans="1:3">
      <c r="A4" s="4" t="s">
        <v>121</v>
      </c>
      <c r="B4" s="6" t="n">
        <v>42776</v>
      </c>
      <c r="C4" s="6" t="n">
        <v>29682</v>
      </c>
    </row>
    <row r="5" spans="1:3">
      <c r="A5" s="3" t="s">
        <v>168</v>
      </c>
    </row>
    <row r="6" spans="1:3">
      <c r="A6" s="4" t="s">
        <v>80</v>
      </c>
      <c r="B6" s="5" t="n">
        <v>2527</v>
      </c>
      <c r="C6" s="5" t="n">
        <v>594</v>
      </c>
    </row>
    <row r="7" spans="1:3">
      <c r="A7" s="4" t="s">
        <v>169</v>
      </c>
      <c r="B7" s="5" t="n">
        <v>-21</v>
      </c>
      <c r="C7" s="5" t="n">
        <v>384</v>
      </c>
    </row>
    <row r="8" spans="1:3">
      <c r="A8" s="4" t="s">
        <v>170</v>
      </c>
      <c r="B8" s="5" t="n">
        <v>-164</v>
      </c>
      <c r="C8" s="5" t="n">
        <v>0</v>
      </c>
    </row>
    <row r="9" spans="1:3">
      <c r="A9" s="4" t="s">
        <v>171</v>
      </c>
      <c r="B9" s="5" t="n">
        <v>6106</v>
      </c>
      <c r="C9" s="5" t="n">
        <v>0</v>
      </c>
    </row>
    <row r="10" spans="1:3">
      <c r="A10" s="4" t="s">
        <v>112</v>
      </c>
      <c r="B10" s="5" t="n">
        <v>3963</v>
      </c>
      <c r="C10" s="5" t="n">
        <v>3468</v>
      </c>
    </row>
    <row r="11" spans="1:3">
      <c r="A11" s="4" t="s">
        <v>172</v>
      </c>
      <c r="B11" s="5" t="n">
        <v>0</v>
      </c>
      <c r="C11" s="5" t="n">
        <v>-719</v>
      </c>
    </row>
    <row r="12" spans="1:3">
      <c r="A12" s="4" t="s">
        <v>173</v>
      </c>
      <c r="B12" s="5" t="n">
        <v>12762</v>
      </c>
      <c r="C12" s="5" t="n">
        <v>17190</v>
      </c>
    </row>
    <row r="13" spans="1:3">
      <c r="A13" s="3" t="s">
        <v>174</v>
      </c>
    </row>
    <row r="14" spans="1:3">
      <c r="A14" s="4" t="s">
        <v>175</v>
      </c>
      <c r="B14" s="5" t="n">
        <v>3407</v>
      </c>
      <c r="C14" s="5" t="n">
        <v>11751</v>
      </c>
    </row>
    <row r="15" spans="1:3">
      <c r="A15" s="4" t="s">
        <v>176</v>
      </c>
      <c r="B15" s="5" t="n">
        <v>247</v>
      </c>
    </row>
    <row r="16" spans="1:3">
      <c r="A16" s="4" t="s">
        <v>177</v>
      </c>
      <c r="B16" s="5" t="n">
        <v>106</v>
      </c>
      <c r="C16" s="5" t="n">
        <v>12972</v>
      </c>
    </row>
    <row r="17" spans="1:3">
      <c r="A17" s="4" t="s">
        <v>73</v>
      </c>
      <c r="B17" s="5" t="n">
        <v>-1809</v>
      </c>
      <c r="C17" s="5" t="n">
        <v>-4626</v>
      </c>
    </row>
    <row r="18" spans="1:3">
      <c r="A18" s="4" t="s">
        <v>76</v>
      </c>
      <c r="B18" s="5" t="n">
        <v>-171003</v>
      </c>
      <c r="C18" s="5" t="n">
        <v>-191408</v>
      </c>
    </row>
    <row r="19" spans="1:3">
      <c r="A19" s="4" t="s">
        <v>178</v>
      </c>
      <c r="B19" s="5" t="n">
        <v>-4915</v>
      </c>
      <c r="C19" s="5" t="n">
        <v>-1087</v>
      </c>
    </row>
    <row r="20" spans="1:3">
      <c r="A20" s="4" t="s">
        <v>78</v>
      </c>
      <c r="B20" s="5" t="n">
        <v>1381</v>
      </c>
      <c r="C20" s="5" t="n">
        <v>-4279</v>
      </c>
    </row>
    <row r="21" spans="1:3">
      <c r="A21" s="4" t="s">
        <v>79</v>
      </c>
      <c r="B21" s="5" t="n">
        <v>-4466</v>
      </c>
      <c r="C21" s="5" t="n">
        <v>7104</v>
      </c>
    </row>
    <row r="22" spans="1:3">
      <c r="A22" s="4" t="s">
        <v>179</v>
      </c>
      <c r="B22" s="5" t="n">
        <v>-109209</v>
      </c>
      <c r="C22" s="5" t="n">
        <v>-118974</v>
      </c>
    </row>
    <row r="23" spans="1:3">
      <c r="A23" s="3" t="s">
        <v>180</v>
      </c>
    </row>
    <row r="24" spans="1:3">
      <c r="A24" s="4" t="s">
        <v>181</v>
      </c>
      <c r="B24" s="5" t="n">
        <v>-157097</v>
      </c>
      <c r="C24" s="5" t="n">
        <v>-6418</v>
      </c>
    </row>
    <row r="25" spans="1:3">
      <c r="A25" s="4" t="s">
        <v>182</v>
      </c>
      <c r="B25" s="5" t="n">
        <v>249479</v>
      </c>
      <c r="C25" s="5" t="n">
        <v>200080</v>
      </c>
    </row>
    <row r="26" spans="1:3">
      <c r="A26" s="4" t="s">
        <v>183</v>
      </c>
      <c r="B26" s="5" t="n">
        <v>8710</v>
      </c>
      <c r="C26" s="5" t="n">
        <v>-71407</v>
      </c>
    </row>
    <row r="27" spans="1:3">
      <c r="A27" s="4" t="s">
        <v>184</v>
      </c>
      <c r="B27" s="5" t="n">
        <v>-170</v>
      </c>
      <c r="C27" s="5" t="n">
        <v>-30</v>
      </c>
    </row>
    <row r="28" spans="1:3">
      <c r="A28" s="4" t="s">
        <v>185</v>
      </c>
      <c r="B28" s="5" t="n">
        <v>-7441</v>
      </c>
      <c r="C28" s="5" t="n">
        <v>-1023</v>
      </c>
    </row>
    <row r="29" spans="1:3">
      <c r="A29" s="4" t="s">
        <v>186</v>
      </c>
      <c r="B29" s="5" t="n">
        <v>93481</v>
      </c>
      <c r="C29" s="5" t="n">
        <v>121202</v>
      </c>
    </row>
    <row r="30" spans="1:3">
      <c r="A30" s="3" t="s">
        <v>187</v>
      </c>
    </row>
    <row r="31" spans="1:3">
      <c r="A31" s="4" t="s">
        <v>188</v>
      </c>
      <c r="B31" s="5" t="n">
        <v>-22887</v>
      </c>
      <c r="C31" s="5" t="n">
        <v>-16843</v>
      </c>
    </row>
    <row r="32" spans="1:3">
      <c r="A32" s="4" t="s">
        <v>189</v>
      </c>
      <c r="B32" s="5" t="n">
        <v>0</v>
      </c>
      <c r="C32" s="5" t="n">
        <v>-93500</v>
      </c>
    </row>
    <row r="33" spans="1:3">
      <c r="A33" s="4" t="s">
        <v>190</v>
      </c>
      <c r="B33" s="5" t="n">
        <v>-2502</v>
      </c>
      <c r="C33" s="5" t="n">
        <v>-34230</v>
      </c>
    </row>
    <row r="34" spans="1:3">
      <c r="A34" s="4" t="s">
        <v>191</v>
      </c>
      <c r="B34" s="5" t="n">
        <v>-31267</v>
      </c>
      <c r="C34" s="5" t="n">
        <v>-1768</v>
      </c>
    </row>
    <row r="35" spans="1:3">
      <c r="A35" s="4" t="s">
        <v>192</v>
      </c>
      <c r="B35" s="5" t="n">
        <v>0</v>
      </c>
      <c r="C35" s="5" t="n">
        <v>-1923</v>
      </c>
    </row>
    <row r="36" spans="1:3">
      <c r="A36" s="4" t="s">
        <v>193</v>
      </c>
      <c r="B36" s="5" t="n">
        <v>-90</v>
      </c>
      <c r="C36" s="5" t="n">
        <v>-140</v>
      </c>
    </row>
    <row r="37" spans="1:3">
      <c r="A37" s="4" t="s">
        <v>194</v>
      </c>
      <c r="B37" s="5" t="n">
        <v>-56746</v>
      </c>
      <c r="C37" s="5" t="n">
        <v>-148404</v>
      </c>
    </row>
    <row r="38" spans="1:3">
      <c r="A38" s="4" t="s">
        <v>195</v>
      </c>
      <c r="B38" s="5" t="n">
        <v>-1539</v>
      </c>
      <c r="C38" s="5" t="n">
        <v>-9437</v>
      </c>
    </row>
    <row r="39" spans="1:3">
      <c r="A39" s="4" t="s">
        <v>196</v>
      </c>
      <c r="B39" s="5" t="n">
        <v>-74013</v>
      </c>
      <c r="C39" s="5" t="n">
        <v>-155613</v>
      </c>
    </row>
    <row r="40" spans="1:3">
      <c r="A40" s="4" t="s">
        <v>197</v>
      </c>
      <c r="B40" s="5" t="n">
        <v>286115</v>
      </c>
      <c r="C40" s="5" t="n">
        <v>300223</v>
      </c>
    </row>
    <row r="41" spans="1:3">
      <c r="A41" s="4" t="s">
        <v>198</v>
      </c>
      <c r="B41" s="5" t="n">
        <v>212102</v>
      </c>
      <c r="C41" s="5" t="n">
        <v>144610</v>
      </c>
    </row>
    <row r="42" spans="1:3">
      <c r="A42" s="3" t="s">
        <v>199</v>
      </c>
    </row>
    <row r="43" spans="1:3">
      <c r="A43" s="4" t="s">
        <v>200</v>
      </c>
      <c r="B43" s="5" t="n">
        <v>6457</v>
      </c>
      <c r="C43" s="5" t="n">
        <v>0</v>
      </c>
    </row>
    <row r="44" spans="1:3">
      <c r="A44" s="4" t="s">
        <v>201</v>
      </c>
      <c r="B44" s="5" t="n">
        <v>0</v>
      </c>
      <c r="C44" s="5" t="n">
        <v>157</v>
      </c>
    </row>
    <row r="45" spans="1:3">
      <c r="A45" s="4" t="s">
        <v>202</v>
      </c>
      <c r="B45" s="5" t="n">
        <v>0</v>
      </c>
      <c r="C45" s="5" t="n">
        <v>8272</v>
      </c>
    </row>
    <row r="46" spans="1:3">
      <c r="A46" s="4" t="s">
        <v>203</v>
      </c>
      <c r="B46" s="5" t="n">
        <v>10506</v>
      </c>
      <c r="C46" s="5" t="n">
        <v>16141</v>
      </c>
    </row>
    <row r="47" spans="1:3">
      <c r="A47" s="3" t="s">
        <v>204</v>
      </c>
    </row>
    <row r="48" spans="1:3">
      <c r="A48" s="4" t="s">
        <v>205</v>
      </c>
      <c r="B48" s="5" t="n">
        <v>193</v>
      </c>
      <c r="C48" s="5" t="n">
        <v>249</v>
      </c>
    </row>
    <row r="49" spans="1:3">
      <c r="A49" s="4" t="s">
        <v>206</v>
      </c>
      <c r="B49" s="6" t="n">
        <v>12560</v>
      </c>
      <c r="C49" s="6" t="n">
        <v>46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7"/>
    <col customWidth="1" max="5" min="5" width="32"/>
    <col customWidth="1" max="6" min="6" width="45"/>
    <col customWidth="1" max="7" min="7" width="32"/>
    <col customWidth="1" max="8" min="8" width="32"/>
  </cols>
  <sheetData>
    <row r="1" spans="1:8">
      <c r="A1" s="1" t="s">
        <v>512</v>
      </c>
      <c r="B1" s="2" t="s">
        <v>513</v>
      </c>
      <c r="C1" s="2" t="s">
        <v>514</v>
      </c>
      <c r="D1" s="2" t="s">
        <v>515</v>
      </c>
      <c r="E1" s="2" t="s">
        <v>516</v>
      </c>
      <c r="F1" s="2" t="s">
        <v>517</v>
      </c>
      <c r="G1" s="2" t="s">
        <v>518</v>
      </c>
      <c r="H1" s="2" t="s">
        <v>519</v>
      </c>
    </row>
    <row r="2" spans="1:8">
      <c r="A2" s="3" t="s">
        <v>520</v>
      </c>
    </row>
    <row r="3" spans="1:8">
      <c r="A3" s="4" t="s">
        <v>521</v>
      </c>
      <c r="D3" s="6" t="n">
        <v>7605</v>
      </c>
    </row>
    <row r="4" spans="1:8">
      <c r="A4" s="4" t="s">
        <v>522</v>
      </c>
      <c r="D4" s="5" t="n">
        <v>31267</v>
      </c>
      <c r="F4" s="6" t="n">
        <v>1768</v>
      </c>
    </row>
    <row r="5" spans="1:8">
      <c r="A5" s="4" t="s">
        <v>523</v>
      </c>
      <c r="D5" s="5" t="n">
        <v>12762</v>
      </c>
      <c r="F5" s="6" t="n">
        <v>16138</v>
      </c>
    </row>
    <row r="6" spans="1:8">
      <c r="A6" s="4" t="s">
        <v>524</v>
      </c>
      <c r="D6" s="6" t="n">
        <v>126430</v>
      </c>
    </row>
    <row r="7" spans="1:8">
      <c r="A7" s="4" t="s">
        <v>525</v>
      </c>
      <c r="D7" s="4" t="s">
        <v>526</v>
      </c>
    </row>
    <row r="8" spans="1:8">
      <c r="A8" s="4" t="s">
        <v>527</v>
      </c>
    </row>
    <row r="9" spans="1:8">
      <c r="A9" s="3" t="s">
        <v>520</v>
      </c>
    </row>
    <row r="10" spans="1:8">
      <c r="A10" s="4" t="s">
        <v>528</v>
      </c>
      <c r="D10" s="5" t="n">
        <v>1358684</v>
      </c>
      <c r="F10" s="5" t="n">
        <v>1055488</v>
      </c>
    </row>
    <row r="11" spans="1:8">
      <c r="A11" s="4" t="s">
        <v>529</v>
      </c>
      <c r="D11" s="8" t="n">
        <v>47.22</v>
      </c>
      <c r="F11" s="8" t="n">
        <v>49.36</v>
      </c>
    </row>
    <row r="12" spans="1:8">
      <c r="A12" s="4" t="s">
        <v>530</v>
      </c>
    </row>
    <row r="13" spans="1:8">
      <c r="A13" s="3" t="s">
        <v>520</v>
      </c>
    </row>
    <row r="14" spans="1:8">
      <c r="A14" s="4" t="s">
        <v>531</v>
      </c>
      <c r="D14" s="4" t="s">
        <v>532</v>
      </c>
    </row>
    <row r="15" spans="1:8">
      <c r="A15" s="4" t="s">
        <v>533</v>
      </c>
    </row>
    <row r="16" spans="1:8">
      <c r="A16" s="3" t="s">
        <v>520</v>
      </c>
    </row>
    <row r="17" spans="1:8">
      <c r="A17" s="4" t="s">
        <v>528</v>
      </c>
      <c r="C17" s="5" t="n">
        <v>30820</v>
      </c>
    </row>
    <row r="18" spans="1:8">
      <c r="A18" s="4" t="s">
        <v>534</v>
      </c>
      <c r="C18" s="5" t="n">
        <v>2</v>
      </c>
      <c r="E18" s="5" t="n">
        <v>1</v>
      </c>
      <c r="F18" s="5" t="n">
        <v>3</v>
      </c>
      <c r="G18" s="5" t="n">
        <v>3</v>
      </c>
    </row>
    <row r="19" spans="1:8">
      <c r="A19" s="4" t="s">
        <v>529</v>
      </c>
      <c r="C19" s="6" t="n">
        <v>21</v>
      </c>
      <c r="E19" s="8" t="n">
        <v>42.41</v>
      </c>
      <c r="F19" s="8" t="n">
        <v>44.5</v>
      </c>
      <c r="G19" s="8" t="n">
        <v>33.54</v>
      </c>
    </row>
    <row r="20" spans="1:8">
      <c r="A20" s="4" t="s">
        <v>535</v>
      </c>
    </row>
    <row r="21" spans="1:8">
      <c r="A21" s="3" t="s">
        <v>520</v>
      </c>
    </row>
    <row r="22" spans="1:8">
      <c r="A22" s="4" t="s">
        <v>534</v>
      </c>
      <c r="H22" s="5" t="n">
        <v>2</v>
      </c>
    </row>
    <row r="23" spans="1:8">
      <c r="A23" s="4" t="s">
        <v>529</v>
      </c>
      <c r="H23" s="8" t="n">
        <v>25.21</v>
      </c>
    </row>
    <row r="24" spans="1:8">
      <c r="A24" s="4" t="s">
        <v>536</v>
      </c>
    </row>
    <row r="25" spans="1:8">
      <c r="A25" s="3" t="s">
        <v>520</v>
      </c>
    </row>
    <row r="26" spans="1:8">
      <c r="A26" s="4" t="s">
        <v>534</v>
      </c>
      <c r="H26" s="5" t="n">
        <v>1</v>
      </c>
    </row>
    <row r="27" spans="1:8">
      <c r="A27" s="4" t="s">
        <v>529</v>
      </c>
      <c r="H27" s="8" t="n">
        <v>23.93</v>
      </c>
    </row>
    <row r="28" spans="1:8">
      <c r="A28" s="4" t="s">
        <v>537</v>
      </c>
    </row>
    <row r="29" spans="1:8">
      <c r="A29" s="3" t="s">
        <v>520</v>
      </c>
    </row>
    <row r="30" spans="1:8">
      <c r="A30" s="4" t="s">
        <v>538</v>
      </c>
      <c r="B30" s="5" t="n">
        <v>-12200000</v>
      </c>
    </row>
    <row r="31" spans="1:8">
      <c r="A31" s="4" t="s">
        <v>539</v>
      </c>
      <c r="B31" s="5" t="n">
        <v>8000000</v>
      </c>
    </row>
    <row r="32" spans="1:8">
      <c r="A32" s="4" t="s">
        <v>540</v>
      </c>
    </row>
    <row r="33" spans="1:8">
      <c r="A33" s="3" t="s">
        <v>520</v>
      </c>
    </row>
    <row r="34" spans="1:8">
      <c r="A34" s="4" t="s">
        <v>538</v>
      </c>
      <c r="B34" s="5" t="n">
        <v>6540659</v>
      </c>
    </row>
    <row r="35" spans="1:8">
      <c r="A35" s="4" t="s">
        <v>541</v>
      </c>
      <c r="B35" s="4" t="s">
        <v>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5</v>
      </c>
    </row>
    <row r="3" spans="1:3">
      <c r="A3" s="3" t="s">
        <v>544</v>
      </c>
    </row>
    <row r="4" spans="1:3">
      <c r="A4" s="4" t="s">
        <v>545</v>
      </c>
      <c r="B4" s="5" t="n">
        <v>3763984</v>
      </c>
      <c r="C4" s="5" t="n">
        <v>2854893</v>
      </c>
    </row>
    <row r="5" spans="1:3">
      <c r="A5" s="4" t="s">
        <v>528</v>
      </c>
      <c r="B5" s="5" t="n">
        <v>1358684</v>
      </c>
      <c r="C5" s="5" t="n">
        <v>1055488</v>
      </c>
    </row>
    <row r="6" spans="1:3">
      <c r="A6" s="4" t="s">
        <v>546</v>
      </c>
      <c r="B6" s="5" t="n">
        <v>-1490286</v>
      </c>
      <c r="C6" s="5" t="n">
        <v>-74504</v>
      </c>
    </row>
    <row r="7" spans="1:3">
      <c r="A7" s="4" t="s">
        <v>547</v>
      </c>
      <c r="B7" s="5" t="n">
        <v>-23727</v>
      </c>
      <c r="C7" s="5" t="n">
        <v>-28410</v>
      </c>
    </row>
    <row r="8" spans="1:3">
      <c r="A8" s="4" t="s">
        <v>548</v>
      </c>
      <c r="B8" s="5" t="n">
        <v>3608655</v>
      </c>
      <c r="C8" s="5" t="n">
        <v>3807467</v>
      </c>
    </row>
    <row r="9" spans="1:3">
      <c r="A9" s="3" t="s">
        <v>549</v>
      </c>
    </row>
    <row r="10" spans="1:3">
      <c r="A10" s="4" t="s">
        <v>550</v>
      </c>
      <c r="B10" s="8" t="n">
        <v>32.29</v>
      </c>
      <c r="C10" s="8" t="n">
        <v>26.39</v>
      </c>
    </row>
    <row r="11" spans="1:3">
      <c r="A11" s="4" t="s">
        <v>551</v>
      </c>
      <c r="B11" s="11" t="n">
        <v>47.22</v>
      </c>
      <c r="C11" s="11" t="n">
        <v>49.36</v>
      </c>
    </row>
    <row r="12" spans="1:3">
      <c r="A12" s="4" t="s">
        <v>552</v>
      </c>
      <c r="B12" s="11" t="n">
        <v>29.26</v>
      </c>
      <c r="C12" s="11" t="n">
        <v>49.43</v>
      </c>
    </row>
    <row r="13" spans="1:3">
      <c r="A13" s="4" t="s">
        <v>553</v>
      </c>
      <c r="B13" s="11" t="n">
        <v>36.22</v>
      </c>
      <c r="C13" s="11" t="n">
        <v>29.97</v>
      </c>
    </row>
    <row r="14" spans="1:3">
      <c r="A14" s="4" t="s">
        <v>554</v>
      </c>
      <c r="B14" s="8" t="n">
        <v>39.12</v>
      </c>
      <c r="C14" s="8" t="n">
        <v>32.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5</v>
      </c>
    </row>
    <row r="3" spans="1:3">
      <c r="A3" s="3" t="s">
        <v>556</v>
      </c>
    </row>
    <row r="4" spans="1:3">
      <c r="A4" s="4" t="s">
        <v>357</v>
      </c>
      <c r="B4" s="6" t="n">
        <v>21676</v>
      </c>
      <c r="C4" s="6" t="n">
        <v>15493</v>
      </c>
    </row>
    <row r="5" spans="1:3">
      <c r="A5" s="4" t="s">
        <v>557</v>
      </c>
      <c r="B5" s="5" t="n">
        <v>3155</v>
      </c>
      <c r="C5" s="5" t="n">
        <v>9400</v>
      </c>
    </row>
    <row r="6" spans="1:3">
      <c r="A6" s="4" t="s">
        <v>558</v>
      </c>
      <c r="B6" s="5" t="n">
        <v>-52</v>
      </c>
      <c r="C6" s="5" t="n">
        <v>-4796</v>
      </c>
    </row>
    <row r="7" spans="1:3">
      <c r="A7" s="4" t="s">
        <v>559</v>
      </c>
      <c r="B7" s="5" t="n">
        <v>-6457</v>
      </c>
    </row>
    <row r="8" spans="1:3">
      <c r="A8" s="4" t="s">
        <v>560</v>
      </c>
      <c r="B8" s="5" t="n">
        <v>-50</v>
      </c>
      <c r="C8" s="5" t="n">
        <v>-204</v>
      </c>
    </row>
    <row r="9" spans="1:3">
      <c r="A9" s="4" t="s">
        <v>359</v>
      </c>
      <c r="B9" s="6" t="n">
        <v>18272</v>
      </c>
      <c r="C9" s="6" t="n">
        <v>198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69"/>
    <col customWidth="1" max="2" min="2" width="29"/>
    <col customWidth="1" max="3" min="3" width="30"/>
    <col customWidth="1" max="4" min="4" width="20"/>
    <col customWidth="1" max="5" min="5" width="28"/>
    <col customWidth="1" max="6" min="6" width="41"/>
    <col customWidth="1" max="7" min="7" width="37"/>
    <col customWidth="1" max="8" min="8" width="27"/>
    <col customWidth="1" max="9" min="9" width="21"/>
    <col customWidth="1" max="10" min="10" width="21"/>
    <col customWidth="1" max="11" min="11" width="20"/>
    <col customWidth="1" max="12" min="12" width="30"/>
    <col customWidth="1" max="13" min="13" width="21"/>
    <col customWidth="1" max="14" min="14" width="18"/>
  </cols>
  <sheetData>
    <row r="1" spans="1:14">
      <c r="A1" s="1" t="s">
        <v>561</v>
      </c>
      <c r="B1" s="2" t="s">
        <v>562</v>
      </c>
      <c r="C1" s="2" t="s">
        <v>563</v>
      </c>
      <c r="D1" s="2" t="s">
        <v>564</v>
      </c>
      <c r="E1" s="2" t="s">
        <v>565</v>
      </c>
      <c r="F1" s="2" t="s">
        <v>566</v>
      </c>
      <c r="G1" s="2" t="s">
        <v>567</v>
      </c>
      <c r="H1" s="2" t="s">
        <v>568</v>
      </c>
      <c r="I1" s="2" t="s">
        <v>569</v>
      </c>
      <c r="J1" s="2" t="s">
        <v>570</v>
      </c>
      <c r="K1" s="2" t="s">
        <v>571</v>
      </c>
      <c r="L1" s="2" t="s">
        <v>572</v>
      </c>
      <c r="M1" s="2" t="s">
        <v>573</v>
      </c>
      <c r="N1" s="2" t="s">
        <v>574</v>
      </c>
    </row>
    <row r="2" spans="1:14">
      <c r="A2" s="3" t="s">
        <v>334</v>
      </c>
    </row>
    <row r="3" spans="1:14">
      <c r="A3" s="4" t="s">
        <v>575</v>
      </c>
      <c r="E3" s="5" t="n">
        <v>2</v>
      </c>
    </row>
    <row r="4" spans="1:14">
      <c r="A4" s="4" t="s">
        <v>576</v>
      </c>
      <c r="F4" s="5" t="n">
        <v>1</v>
      </c>
      <c r="N4" s="5" t="n">
        <v>1</v>
      </c>
    </row>
    <row r="5" spans="1:14">
      <c r="A5" s="4" t="s">
        <v>151</v>
      </c>
      <c r="F5" s="5" t="n">
        <v>7027</v>
      </c>
    </row>
    <row r="6" spans="1:14">
      <c r="A6" s="4" t="s">
        <v>577</v>
      </c>
      <c r="F6" s="8" t="n">
        <v>47.81</v>
      </c>
      <c r="G6" s="8" t="n">
        <v>49.11</v>
      </c>
    </row>
    <row r="7" spans="1:14">
      <c r="A7" s="4" t="s">
        <v>578</v>
      </c>
      <c r="J7" s="6" t="n">
        <v>93500</v>
      </c>
    </row>
    <row r="8" spans="1:14">
      <c r="A8" s="4" t="s">
        <v>579</v>
      </c>
      <c r="F8" s="6" t="n">
        <v>5624000</v>
      </c>
      <c r="H8" s="6" t="n">
        <v>5028000</v>
      </c>
    </row>
    <row r="9" spans="1:14">
      <c r="A9" s="4" t="s">
        <v>580</v>
      </c>
      <c r="I9" s="6" t="n">
        <v>100000000</v>
      </c>
      <c r="M9" s="6" t="n">
        <v>50000000</v>
      </c>
    </row>
    <row r="10" spans="1:14">
      <c r="A10" s="4" t="s">
        <v>58</v>
      </c>
    </row>
    <row r="11" spans="1:14">
      <c r="A11" s="3" t="s">
        <v>334</v>
      </c>
    </row>
    <row r="12" spans="1:14">
      <c r="A12" s="4" t="s">
        <v>581</v>
      </c>
      <c r="N12" s="5" t="n">
        <v>1</v>
      </c>
    </row>
    <row r="13" spans="1:14">
      <c r="A13" s="4" t="s">
        <v>582</v>
      </c>
      <c r="F13" s="5" t="n">
        <v>34510793</v>
      </c>
      <c r="H13" s="5" t="n">
        <v>30604405</v>
      </c>
    </row>
    <row r="14" spans="1:14">
      <c r="A14" s="4" t="s">
        <v>375</v>
      </c>
      <c r="F14" s="5" t="n">
        <v>55164</v>
      </c>
      <c r="G14" s="5" t="n">
        <v>697000</v>
      </c>
    </row>
    <row r="15" spans="1:14">
      <c r="A15" s="4" t="s">
        <v>577</v>
      </c>
      <c r="C15" s="8" t="n">
        <v>49.11</v>
      </c>
    </row>
    <row r="16" spans="1:14">
      <c r="A16" s="4" t="s">
        <v>149</v>
      </c>
      <c r="G16" s="5" t="n">
        <v>597880000</v>
      </c>
    </row>
    <row r="17" spans="1:14">
      <c r="A17" s="4" t="s">
        <v>583</v>
      </c>
      <c r="F17" s="5" t="n">
        <v>34510793</v>
      </c>
      <c r="H17" s="5" t="n">
        <v>30604405</v>
      </c>
    </row>
    <row r="18" spans="1:14">
      <c r="A18" s="4" t="s">
        <v>584</v>
      </c>
      <c r="F18" s="6" t="n">
        <v>2502000</v>
      </c>
      <c r="G18" s="6" t="n">
        <v>34230000</v>
      </c>
    </row>
    <row r="19" spans="1:14">
      <c r="A19" s="4" t="s">
        <v>585</v>
      </c>
    </row>
    <row r="20" spans="1:14">
      <c r="A20" s="3" t="s">
        <v>334</v>
      </c>
    </row>
    <row r="21" spans="1:14">
      <c r="A21" s="4" t="s">
        <v>151</v>
      </c>
      <c r="G21" s="5" t="n">
        <v>4212</v>
      </c>
    </row>
    <row r="22" spans="1:14">
      <c r="A22" s="4" t="s">
        <v>149</v>
      </c>
      <c r="F22" s="5" t="n">
        <v>2291827000</v>
      </c>
    </row>
    <row r="23" spans="1:14">
      <c r="A23" s="4" t="s">
        <v>583</v>
      </c>
      <c r="F23" s="5" t="n">
        <v>40913727</v>
      </c>
      <c r="G23" s="5" t="n">
        <v>33509497</v>
      </c>
      <c r="H23" s="5" t="n">
        <v>38200802</v>
      </c>
      <c r="K23" s="5" t="n">
        <v>30604405</v>
      </c>
    </row>
    <row r="24" spans="1:14">
      <c r="A24" s="4" t="s">
        <v>60</v>
      </c>
    </row>
    <row r="25" spans="1:14">
      <c r="A25" s="3" t="s">
        <v>334</v>
      </c>
    </row>
    <row r="26" spans="1:14">
      <c r="A26" s="4" t="s">
        <v>581</v>
      </c>
      <c r="F26" s="5" t="n">
        <v>10</v>
      </c>
      <c r="N26" s="5" t="n">
        <v>10</v>
      </c>
    </row>
    <row r="27" spans="1:14">
      <c r="A27" s="4" t="s">
        <v>582</v>
      </c>
      <c r="F27" s="5" t="n">
        <v>30911808</v>
      </c>
      <c r="H27" s="5" t="n">
        <v>37187932</v>
      </c>
    </row>
    <row r="28" spans="1:14">
      <c r="A28" s="4" t="s">
        <v>375</v>
      </c>
      <c r="F28" s="5" t="n">
        <v>652618</v>
      </c>
      <c r="G28" s="5" t="n">
        <v>35841</v>
      </c>
    </row>
    <row r="29" spans="1:14">
      <c r="A29" s="4" t="s">
        <v>583</v>
      </c>
      <c r="F29" s="5" t="n">
        <v>30911808</v>
      </c>
      <c r="H29" s="5" t="n">
        <v>37187932</v>
      </c>
    </row>
    <row r="30" spans="1:14">
      <c r="A30" s="4" t="s">
        <v>584</v>
      </c>
      <c r="F30" s="6" t="n">
        <v>31267000</v>
      </c>
      <c r="G30" s="6" t="n">
        <v>1768000</v>
      </c>
    </row>
    <row r="31" spans="1:14">
      <c r="A31" s="4" t="s">
        <v>586</v>
      </c>
    </row>
    <row r="32" spans="1:14">
      <c r="A32" s="3" t="s">
        <v>334</v>
      </c>
    </row>
    <row r="33" spans="1:14">
      <c r="A33" s="4" t="s">
        <v>375</v>
      </c>
      <c r="G33" s="5" t="n">
        <v>2000000</v>
      </c>
    </row>
    <row r="34" spans="1:14">
      <c r="A34" s="4" t="s">
        <v>583</v>
      </c>
      <c r="F34" s="5" t="n">
        <v>25308293</v>
      </c>
      <c r="G34" s="5" t="n">
        <v>32678476</v>
      </c>
      <c r="H34" s="5" t="n">
        <v>27197734</v>
      </c>
      <c r="K34" s="5" t="n">
        <v>37187932</v>
      </c>
    </row>
    <row r="35" spans="1:14">
      <c r="A35" s="4" t="s">
        <v>584</v>
      </c>
      <c r="G35" s="6" t="n">
        <v>2000</v>
      </c>
    </row>
    <row r="36" spans="1:14">
      <c r="A36" s="4" t="s">
        <v>587</v>
      </c>
    </row>
    <row r="37" spans="1:14">
      <c r="A37" s="3" t="s">
        <v>334</v>
      </c>
    </row>
    <row r="38" spans="1:14">
      <c r="A38" s="4" t="s">
        <v>582</v>
      </c>
      <c r="F38" s="5" t="n">
        <v>3377935</v>
      </c>
    </row>
    <row r="39" spans="1:14">
      <c r="A39" s="4" t="s">
        <v>151</v>
      </c>
      <c r="B39" s="5" t="n">
        <v>3000000</v>
      </c>
    </row>
    <row r="40" spans="1:14">
      <c r="A40" s="4" t="s">
        <v>588</v>
      </c>
      <c r="B40" s="8" t="n">
        <v>45.8</v>
      </c>
    </row>
    <row r="41" spans="1:14">
      <c r="A41" s="4" t="s">
        <v>379</v>
      </c>
      <c r="C41" s="5" t="n">
        <v>697000</v>
      </c>
    </row>
    <row r="42" spans="1:14">
      <c r="A42" s="4" t="s">
        <v>589</v>
      </c>
    </row>
    <row r="43" spans="1:14">
      <c r="A43" s="3" t="s">
        <v>334</v>
      </c>
    </row>
    <row r="44" spans="1:14">
      <c r="A44" s="4" t="s">
        <v>375</v>
      </c>
      <c r="D44" s="5" t="n">
        <v>2000000</v>
      </c>
    </row>
    <row r="45" spans="1:14">
      <c r="A45" s="4" t="s">
        <v>590</v>
      </c>
    </row>
    <row r="46" spans="1:14">
      <c r="A46" s="3" t="s">
        <v>334</v>
      </c>
    </row>
    <row r="47" spans="1:14">
      <c r="A47" s="4" t="s">
        <v>582</v>
      </c>
      <c r="F47" s="5" t="n">
        <v>37418661</v>
      </c>
    </row>
    <row r="48" spans="1:14">
      <c r="A48" s="4" t="s">
        <v>591</v>
      </c>
    </row>
    <row r="49" spans="1:14">
      <c r="A49" s="3" t="s">
        <v>334</v>
      </c>
    </row>
    <row r="50" spans="1:14">
      <c r="A50" s="4" t="s">
        <v>151</v>
      </c>
      <c r="F50" s="5" t="n">
        <v>7027</v>
      </c>
      <c r="G50" s="5" t="n">
        <v>4212000</v>
      </c>
    </row>
    <row r="51" spans="1:14">
      <c r="A51" s="4" t="s">
        <v>592</v>
      </c>
    </row>
    <row r="52" spans="1:14">
      <c r="A52" s="3" t="s">
        <v>334</v>
      </c>
    </row>
    <row r="53" spans="1:14">
      <c r="A53" s="4" t="s">
        <v>583</v>
      </c>
      <c r="F53" s="5" t="n">
        <v>25308293</v>
      </c>
    </row>
    <row r="54" spans="1:14">
      <c r="A54" s="4" t="s">
        <v>381</v>
      </c>
    </row>
    <row r="55" spans="1:14">
      <c r="A55" s="3" t="s">
        <v>334</v>
      </c>
    </row>
    <row r="56" spans="1:14">
      <c r="A56" s="4" t="s">
        <v>582</v>
      </c>
      <c r="L56" s="5" t="n">
        <v>2000000</v>
      </c>
    </row>
    <row r="57" spans="1:14">
      <c r="A57" s="4" t="s">
        <v>593</v>
      </c>
      <c r="L57" s="8" t="n">
        <v>47.25</v>
      </c>
    </row>
    <row r="58" spans="1:14">
      <c r="A58" s="4" t="s">
        <v>588</v>
      </c>
      <c r="C58" s="8" t="n">
        <v>49.15</v>
      </c>
    </row>
    <row r="59" spans="1:14">
      <c r="A59" s="4" t="s">
        <v>594</v>
      </c>
    </row>
    <row r="60" spans="1:14">
      <c r="A60" s="3" t="s">
        <v>334</v>
      </c>
    </row>
    <row r="61" spans="1:14">
      <c r="A61" s="4" t="s">
        <v>151</v>
      </c>
      <c r="C61" s="5" t="n">
        <v>1985983</v>
      </c>
    </row>
    <row r="62" spans="1:14">
      <c r="A62" s="4" t="s">
        <v>383</v>
      </c>
    </row>
    <row r="63" spans="1:14">
      <c r="A63" s="3" t="s">
        <v>334</v>
      </c>
    </row>
    <row r="64" spans="1:14">
      <c r="A64" s="4" t="s">
        <v>582</v>
      </c>
      <c r="L64" s="5" t="n">
        <v>2000000</v>
      </c>
    </row>
    <row r="65" spans="1:14">
      <c r="A65" s="4" t="s">
        <v>151</v>
      </c>
      <c r="C65" s="5" t="n">
        <v>1014017</v>
      </c>
    </row>
    <row r="66" spans="1:14">
      <c r="A66" s="4" t="s">
        <v>595</v>
      </c>
    </row>
    <row r="67" spans="1:14">
      <c r="A67" s="3" t="s">
        <v>334</v>
      </c>
    </row>
    <row r="68" spans="1:14">
      <c r="A68" s="4" t="s">
        <v>596</v>
      </c>
      <c r="G68" s="5" t="n">
        <v>2000000</v>
      </c>
    </row>
    <row r="69" spans="1:14">
      <c r="A69" s="4" t="s">
        <v>597</v>
      </c>
    </row>
    <row r="70" spans="1:14">
      <c r="A70" s="3" t="s">
        <v>334</v>
      </c>
    </row>
    <row r="71" spans="1:14">
      <c r="A71" s="4" t="s">
        <v>582</v>
      </c>
      <c r="F71" s="5" t="n">
        <v>619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8</v>
      </c>
      <c r="B1" s="2" t="s">
        <v>2</v>
      </c>
      <c r="C1" s="2" t="s">
        <v>599</v>
      </c>
      <c r="D1" s="2" t="s">
        <v>62</v>
      </c>
    </row>
    <row r="2" spans="1:4">
      <c r="A2" s="3" t="s">
        <v>600</v>
      </c>
    </row>
    <row r="3" spans="1:4">
      <c r="A3" s="4" t="s">
        <v>71</v>
      </c>
      <c r="B3" s="6" t="n">
        <v>131554</v>
      </c>
      <c r="C3" s="6" t="n">
        <v>136900</v>
      </c>
      <c r="D3" s="6" t="n">
        <v>0</v>
      </c>
    </row>
    <row r="4" spans="1:4">
      <c r="A4" s="4" t="s">
        <v>83</v>
      </c>
      <c r="B4" s="6" t="n">
        <v>147426</v>
      </c>
      <c r="C4" s="6" t="n">
        <v>152300</v>
      </c>
      <c r="D4" s="6" t="n">
        <v>0</v>
      </c>
    </row>
    <row r="5" spans="1:4">
      <c r="A5" s="4" t="s">
        <v>601</v>
      </c>
    </row>
    <row r="6" spans="1:4">
      <c r="A6" s="3" t="s">
        <v>600</v>
      </c>
    </row>
    <row r="7" spans="1:4">
      <c r="A7" s="4" t="s">
        <v>602</v>
      </c>
      <c r="B7" s="4" t="s">
        <v>603</v>
      </c>
    </row>
    <row r="8" spans="1:4">
      <c r="A8" s="4" t="s">
        <v>604</v>
      </c>
    </row>
    <row r="9" spans="1:4">
      <c r="A9" s="3" t="s">
        <v>600</v>
      </c>
    </row>
    <row r="10" spans="1:4">
      <c r="A10" s="4" t="s">
        <v>602</v>
      </c>
      <c r="B10" s="4" t="s">
        <v>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599</v>
      </c>
      <c r="D1" s="2" t="s">
        <v>62</v>
      </c>
    </row>
    <row r="2" spans="1:4">
      <c r="A2" s="3" t="s">
        <v>252</v>
      </c>
    </row>
    <row r="3" spans="1:4">
      <c r="A3" s="4" t="s">
        <v>490</v>
      </c>
      <c r="B3" s="6" t="n">
        <v>17588</v>
      </c>
    </row>
    <row r="4" spans="1:4">
      <c r="A4" s="4" t="s">
        <v>446</v>
      </c>
      <c r="B4" s="5" t="n">
        <v>26385</v>
      </c>
    </row>
    <row r="5" spans="1:4">
      <c r="A5" s="4" t="s">
        <v>447</v>
      </c>
      <c r="B5" s="5" t="n">
        <v>22178</v>
      </c>
    </row>
    <row r="6" spans="1:4">
      <c r="A6" s="4" t="s">
        <v>448</v>
      </c>
      <c r="B6" s="5" t="n">
        <v>18291</v>
      </c>
    </row>
    <row r="7" spans="1:4">
      <c r="A7" s="4" t="s">
        <v>449</v>
      </c>
      <c r="B7" s="5" t="n">
        <v>13462</v>
      </c>
    </row>
    <row r="8" spans="1:4">
      <c r="A8" s="4" t="s">
        <v>607</v>
      </c>
      <c r="B8" s="5" t="n">
        <v>81513</v>
      </c>
    </row>
    <row r="9" spans="1:4">
      <c r="A9" s="4" t="s">
        <v>132</v>
      </c>
      <c r="B9" s="5" t="n">
        <v>179417</v>
      </c>
    </row>
    <row r="10" spans="1:4">
      <c r="A10" s="4" t="s">
        <v>608</v>
      </c>
      <c r="B10" s="5" t="n">
        <v>-31991</v>
      </c>
    </row>
    <row r="11" spans="1:4">
      <c r="A11" s="4" t="s">
        <v>83</v>
      </c>
      <c r="B11" s="6" t="n">
        <v>147426</v>
      </c>
      <c r="C11" s="6" t="n">
        <v>152300</v>
      </c>
      <c r="D1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609</v>
      </c>
      <c r="B1" s="2" t="s">
        <v>1</v>
      </c>
    </row>
    <row r="2" spans="1:2">
      <c r="B2" s="2" t="s">
        <v>343</v>
      </c>
    </row>
    <row r="3" spans="1:2">
      <c r="A3" s="3" t="s">
        <v>252</v>
      </c>
    </row>
    <row r="4" spans="1:2">
      <c r="A4" s="4" t="s">
        <v>610</v>
      </c>
      <c r="B4" s="6" t="n">
        <v>6329</v>
      </c>
    </row>
    <row r="5" spans="1:2">
      <c r="A5" s="4" t="s">
        <v>611</v>
      </c>
      <c r="B5" s="5" t="n">
        <v>3650</v>
      </c>
    </row>
    <row r="6" spans="1:2">
      <c r="A6" s="4" t="s">
        <v>612</v>
      </c>
      <c r="B6" s="5" t="n">
        <v>71</v>
      </c>
    </row>
    <row r="7" spans="1:2">
      <c r="A7" s="4" t="s">
        <v>613</v>
      </c>
      <c r="B7" s="5" t="n">
        <v>-49</v>
      </c>
    </row>
    <row r="8" spans="1:2">
      <c r="A8" s="4" t="s">
        <v>614</v>
      </c>
      <c r="B8" s="6" t="n">
        <v>1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615</v>
      </c>
      <c r="B1" s="2" t="s">
        <v>2</v>
      </c>
    </row>
    <row r="2" spans="1:2">
      <c r="A2" s="3" t="s">
        <v>252</v>
      </c>
    </row>
    <row r="3" spans="1:2">
      <c r="A3" s="4" t="s">
        <v>616</v>
      </c>
      <c r="B3" s="4" t="s">
        <v>617</v>
      </c>
    </row>
    <row r="4" spans="1:2">
      <c r="A4" s="4" t="s">
        <v>618</v>
      </c>
      <c r="B4" s="4" t="s">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343</v>
      </c>
    </row>
    <row r="3" spans="1:2">
      <c r="A3" s="3" t="s">
        <v>252</v>
      </c>
    </row>
    <row r="4" spans="1:2">
      <c r="A4" s="4" t="s">
        <v>621</v>
      </c>
      <c r="B4" s="6" t="n">
        <v>60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105</v>
      </c>
      <c r="D2" s="2" t="s">
        <v>62</v>
      </c>
    </row>
    <row r="3" spans="1:4">
      <c r="A3" s="3" t="s">
        <v>623</v>
      </c>
    </row>
    <row r="4" spans="1:4">
      <c r="A4" s="4" t="s">
        <v>107</v>
      </c>
      <c r="B4" s="6" t="n">
        <v>250349</v>
      </c>
      <c r="C4" s="6" t="n">
        <v>220002</v>
      </c>
    </row>
    <row r="5" spans="1:4">
      <c r="A5" s="4" t="s">
        <v>624</v>
      </c>
      <c r="B5" s="5" t="n">
        <v>69686</v>
      </c>
      <c r="C5" s="5" t="n">
        <v>59863</v>
      </c>
    </row>
    <row r="6" spans="1:4">
      <c r="A6" s="4" t="s">
        <v>625</v>
      </c>
      <c r="B6" s="5" t="n">
        <v>202407</v>
      </c>
      <c r="C6" s="5" t="n">
        <v>179874</v>
      </c>
    </row>
    <row r="7" spans="1:4">
      <c r="A7" s="4" t="s">
        <v>626</v>
      </c>
      <c r="C7" s="5" t="n">
        <v>-1606</v>
      </c>
    </row>
    <row r="8" spans="1:4">
      <c r="A8" s="4" t="s">
        <v>119</v>
      </c>
      <c r="B8" s="5" t="n">
        <v>49425</v>
      </c>
      <c r="C8" s="5" t="n">
        <v>41734</v>
      </c>
    </row>
    <row r="9" spans="1:4">
      <c r="A9" s="4" t="s">
        <v>74</v>
      </c>
      <c r="B9" s="5" t="n">
        <v>1392900</v>
      </c>
      <c r="D9" s="6" t="n">
        <v>1423058</v>
      </c>
    </row>
    <row r="10" spans="1:4">
      <c r="A10" s="4" t="s">
        <v>627</v>
      </c>
    </row>
    <row r="11" spans="1:4">
      <c r="A11" s="3" t="s">
        <v>623</v>
      </c>
    </row>
    <row r="12" spans="1:4">
      <c r="A12" s="4" t="s">
        <v>74</v>
      </c>
      <c r="B12" s="5" t="n">
        <v>715348</v>
      </c>
      <c r="D12" s="5" t="n">
        <v>708454</v>
      </c>
    </row>
    <row r="13" spans="1:4">
      <c r="A13" s="4" t="s">
        <v>628</v>
      </c>
    </row>
    <row r="14" spans="1:4">
      <c r="A14" s="3" t="s">
        <v>623</v>
      </c>
    </row>
    <row r="15" spans="1:4">
      <c r="A15" s="4" t="s">
        <v>107</v>
      </c>
      <c r="B15" s="5" t="n">
        <v>133589</v>
      </c>
      <c r="C15" s="5" t="n">
        <v>132871</v>
      </c>
    </row>
    <row r="16" spans="1:4">
      <c r="A16" s="4" t="s">
        <v>624</v>
      </c>
      <c r="B16" s="5" t="n">
        <v>37428</v>
      </c>
      <c r="C16" s="5" t="n">
        <v>40096</v>
      </c>
    </row>
    <row r="17" spans="1:4">
      <c r="A17" s="4" t="s">
        <v>74</v>
      </c>
      <c r="B17" s="5" t="n">
        <v>412943</v>
      </c>
      <c r="D17" s="5" t="n">
        <v>397069</v>
      </c>
    </row>
    <row r="18" spans="1:4">
      <c r="A18" s="4" t="s">
        <v>629</v>
      </c>
    </row>
    <row r="19" spans="1:4">
      <c r="A19" s="3" t="s">
        <v>623</v>
      </c>
    </row>
    <row r="20" spans="1:4">
      <c r="A20" s="4" t="s">
        <v>107</v>
      </c>
      <c r="B20" s="5" t="n">
        <v>79354</v>
      </c>
      <c r="C20" s="5" t="n">
        <v>50476</v>
      </c>
    </row>
    <row r="21" spans="1:4">
      <c r="A21" s="4" t="s">
        <v>624</v>
      </c>
      <c r="B21" s="5" t="n">
        <v>23977</v>
      </c>
      <c r="C21" s="5" t="n">
        <v>12354</v>
      </c>
    </row>
    <row r="22" spans="1:4">
      <c r="A22" s="4" t="s">
        <v>74</v>
      </c>
      <c r="B22" s="5" t="n">
        <v>181160</v>
      </c>
      <c r="D22" s="5" t="n">
        <v>184364</v>
      </c>
    </row>
    <row r="23" spans="1:4">
      <c r="A23" s="4" t="s">
        <v>630</v>
      </c>
    </row>
    <row r="24" spans="1:4">
      <c r="A24" s="3" t="s">
        <v>623</v>
      </c>
    </row>
    <row r="25" spans="1:4">
      <c r="A25" s="4" t="s">
        <v>107</v>
      </c>
      <c r="B25" s="5" t="n">
        <v>37406</v>
      </c>
      <c r="C25" s="5" t="n">
        <v>36655</v>
      </c>
    </row>
    <row r="26" spans="1:4">
      <c r="A26" s="4" t="s">
        <v>624</v>
      </c>
      <c r="B26" s="5" t="n">
        <v>8281</v>
      </c>
      <c r="C26" s="5" t="n">
        <v>7413</v>
      </c>
    </row>
    <row r="27" spans="1:4">
      <c r="A27" s="4" t="s">
        <v>74</v>
      </c>
      <c r="B27" s="5" t="n">
        <v>121245</v>
      </c>
      <c r="D27" s="5" t="n">
        <v>127021</v>
      </c>
    </row>
    <row r="28" spans="1:4">
      <c r="A28" s="4" t="s">
        <v>631</v>
      </c>
    </row>
    <row r="29" spans="1:4">
      <c r="A29" s="3" t="s">
        <v>623</v>
      </c>
    </row>
    <row r="30" spans="1:4">
      <c r="A30" s="4" t="s">
        <v>625</v>
      </c>
      <c r="B30" s="5" t="n">
        <v>21744</v>
      </c>
      <c r="C30" s="5" t="n">
        <v>19735</v>
      </c>
    </row>
    <row r="31" spans="1:4">
      <c r="A31" s="4" t="s">
        <v>74</v>
      </c>
      <c r="B31" s="5" t="n">
        <v>677552</v>
      </c>
      <c r="D31" s="6" t="n">
        <v>714604</v>
      </c>
    </row>
    <row r="32" spans="1:4">
      <c r="A32" s="4" t="s">
        <v>632</v>
      </c>
    </row>
    <row r="33" spans="1:4">
      <c r="A33" s="3" t="s">
        <v>623</v>
      </c>
    </row>
    <row r="34" spans="1:4">
      <c r="A34" s="4" t="s">
        <v>626</v>
      </c>
      <c r="B34" s="6" t="n">
        <v>-1483</v>
      </c>
      <c r="C34" s="6" t="n">
        <v>1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105</v>
      </c>
      <c r="D2" s="2" t="s">
        <v>62</v>
      </c>
    </row>
    <row r="3" spans="1:4">
      <c r="A3" s="3" t="s">
        <v>634</v>
      </c>
    </row>
    <row r="4" spans="1:4">
      <c r="A4" s="4" t="s">
        <v>107</v>
      </c>
      <c r="B4" s="6" t="n">
        <v>250349</v>
      </c>
      <c r="C4" s="6" t="n">
        <v>220002</v>
      </c>
    </row>
    <row r="5" spans="1:4">
      <c r="A5" s="4" t="s">
        <v>74</v>
      </c>
      <c r="B5" s="5" t="n">
        <v>1392900</v>
      </c>
      <c r="D5" s="6" t="n">
        <v>1423058</v>
      </c>
    </row>
    <row r="6" spans="1:4">
      <c r="A6" s="4" t="s">
        <v>635</v>
      </c>
    </row>
    <row r="7" spans="1:4">
      <c r="A7" s="3" t="s">
        <v>634</v>
      </c>
    </row>
    <row r="8" spans="1:4">
      <c r="A8" s="4" t="s">
        <v>107</v>
      </c>
      <c r="B8" s="5" t="n">
        <v>208505</v>
      </c>
      <c r="C8" s="5" t="n">
        <v>183242</v>
      </c>
    </row>
    <row r="9" spans="1:4">
      <c r="A9" s="4" t="s">
        <v>74</v>
      </c>
      <c r="B9" s="5" t="n">
        <v>930219</v>
      </c>
      <c r="D9" s="5" t="n">
        <v>1021975</v>
      </c>
    </row>
    <row r="10" spans="1:4">
      <c r="A10" s="4" t="s">
        <v>636</v>
      </c>
    </row>
    <row r="11" spans="1:4">
      <c r="A11" s="3" t="s">
        <v>634</v>
      </c>
    </row>
    <row r="12" spans="1:4">
      <c r="A12" s="4" t="s">
        <v>107</v>
      </c>
      <c r="B12" s="5" t="n">
        <v>41844</v>
      </c>
      <c r="C12" s="6" t="n">
        <v>36760</v>
      </c>
    </row>
    <row r="13" spans="1:4">
      <c r="A13" s="4" t="s">
        <v>74</v>
      </c>
      <c r="B13" s="6" t="n">
        <v>462681</v>
      </c>
      <c r="D13" s="6" t="n">
        <v>4010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37</v>
      </c>
      <c r="B1" s="2" t="s">
        <v>638</v>
      </c>
      <c r="C1" s="2" t="s">
        <v>639</v>
      </c>
      <c r="D1" s="2" t="s">
        <v>2</v>
      </c>
    </row>
    <row r="2" spans="1:4">
      <c r="A2" s="3" t="s">
        <v>640</v>
      </c>
    </row>
    <row r="3" spans="1:4">
      <c r="A3" s="4" t="s">
        <v>367</v>
      </c>
      <c r="D3" s="5" t="n">
        <v>7027</v>
      </c>
    </row>
    <row r="4" spans="1:4">
      <c r="A4" s="4" t="s">
        <v>641</v>
      </c>
    </row>
    <row r="5" spans="1:4">
      <c r="A5" s="3" t="s">
        <v>640</v>
      </c>
    </row>
    <row r="6" spans="1:4">
      <c r="A6" s="4" t="s">
        <v>642</v>
      </c>
      <c r="C6" s="8" t="n">
        <v>0.31</v>
      </c>
    </row>
    <row r="7" spans="1:4">
      <c r="A7" s="4" t="s">
        <v>367</v>
      </c>
      <c r="B7" s="5" t="n">
        <v>3377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4:59Z</dcterms:created>
  <dcterms:modified xmlns:dcterms="http://purl.org/dc/terms/" xmlns:xsi="http://www.w3.org/2001/XMLSchema-instance" xsi:type="dcterms:W3CDTF">2019-08-07T16:54:59Z</dcterms:modified>
</cp:coreProperties>
</file>